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 CONVERTIBLE - R" sheetId="11" state="visible" r:id="rId11"/>
    <sheet xmlns:r="http://schemas.openxmlformats.org/officeDocument/2006/relationships" name="NOTES PAYABLE - CONVERTIBLE"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OPTIONS AND WARRANT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PERATING LEASE (Tables)" sheetId="22" state="visible" r:id="rId22"/>
    <sheet xmlns:r="http://schemas.openxmlformats.org/officeDocument/2006/relationships" name="OPTIONS AND WARRANTS (Tables)" sheetId="23" state="visible" r:id="rId23"/>
    <sheet xmlns:r="http://schemas.openxmlformats.org/officeDocument/2006/relationships" name="ORGANIZATION, NATURE OF BUSIN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OPERATING LEASE (Narrative) (De" sheetId="36" state="visible" r:id="rId36"/>
    <sheet xmlns:r="http://schemas.openxmlformats.org/officeDocument/2006/relationships" name="OPERATING LEASE (Schedule of Fu" sheetId="37" state="visible" r:id="rId37"/>
    <sheet xmlns:r="http://schemas.openxmlformats.org/officeDocument/2006/relationships" name="NOTES PAYABLE - CONVERTIBLE -_2" sheetId="38" state="visible" r:id="rId38"/>
    <sheet xmlns:r="http://schemas.openxmlformats.org/officeDocument/2006/relationships" name="NOTE PAYABLE - CONVERTIBLE (Det" sheetId="39" state="visible" r:id="rId39"/>
    <sheet xmlns:r="http://schemas.openxmlformats.org/officeDocument/2006/relationships" name="NOTES PAYABLE (Details)" sheetId="40" state="visible" r:id="rId40"/>
    <sheet xmlns:r="http://schemas.openxmlformats.org/officeDocument/2006/relationships" name="NOTES PAYABLE - RELATED PARTY (" sheetId="41" state="visible" r:id="rId41"/>
    <sheet xmlns:r="http://schemas.openxmlformats.org/officeDocument/2006/relationships" name="COMMITMENTS AND CONTINGENCIES (" sheetId="42" state="visible" r:id="rId42"/>
    <sheet xmlns:r="http://schemas.openxmlformats.org/officeDocument/2006/relationships" name="STOCKHOLDERS' DEFICIT (Details)" sheetId="43" state="visible" r:id="rId43"/>
    <sheet xmlns:r="http://schemas.openxmlformats.org/officeDocument/2006/relationships" name="OPTIONS AND WARRANTS (Narrative" sheetId="44" state="visible" r:id="rId44"/>
    <sheet xmlns:r="http://schemas.openxmlformats.org/officeDocument/2006/relationships" name="OPTIONS AND WARRANTS (Schedule " sheetId="45" state="visible" r:id="rId45"/>
    <sheet xmlns:r="http://schemas.openxmlformats.org/officeDocument/2006/relationships" name="OPTIONS AND WARRANTS (Schedul_2" sheetId="46" state="visible" r:id="rId46"/>
    <sheet xmlns:r="http://schemas.openxmlformats.org/officeDocument/2006/relationships" name="RELATED PARTIES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39">
  <si>
    <t>Document and Entity Information - USD ($)</t>
  </si>
  <si>
    <t>12 Months Ended</t>
  </si>
  <si>
    <t>Dec. 31, 2019</t>
  </si>
  <si>
    <t>Apr. 06, 2020</t>
  </si>
  <si>
    <t>Jun. 28, 2018</t>
  </si>
  <si>
    <t>Document And Entity Information</t>
  </si>
  <si>
    <t>Entity Registrant Name</t>
  </si>
  <si>
    <t>BASANITE, INC.</t>
  </si>
  <si>
    <t>Entity Central Index Key</t>
  </si>
  <si>
    <t>0001448705</t>
  </si>
  <si>
    <t>Document Type</t>
  </si>
  <si>
    <t>10-K</t>
  </si>
  <si>
    <t>Document Period End Date</t>
  </si>
  <si>
    <t>Dec. 31,
		2019</t>
  </si>
  <si>
    <t>Amendment Flag</t>
  </si>
  <si>
    <t>false</t>
  </si>
  <si>
    <t>Current Fiscal Year End Date</t>
  </si>
  <si>
    <t>--12-31</t>
  </si>
  <si>
    <t>Document Fiscal Period Focus</t>
  </si>
  <si>
    <t>FY</t>
  </si>
  <si>
    <t>Document Fiscal Year Focus</t>
  </si>
  <si>
    <t>2019</t>
  </si>
  <si>
    <t>Is Entity a Well-known Seasoned Issuer</t>
  </si>
  <si>
    <t>No</t>
  </si>
  <si>
    <t>Is Entity a Voluntary Filer</t>
  </si>
  <si>
    <t>Is Entity's Reporting Status Current</t>
  </si>
  <si>
    <t>Yes</t>
  </si>
  <si>
    <t>Entity Filer Category</t>
  </si>
  <si>
    <t>Non-accelerated Filer</t>
  </si>
  <si>
    <t>Entity Small Business</t>
  </si>
  <si>
    <t>true</t>
  </si>
  <si>
    <t>Entity Shell Company</t>
  </si>
  <si>
    <t>Entity Emerging Growth Company</t>
  </si>
  <si>
    <t>Entity Public Float</t>
  </si>
  <si>
    <t>Entity Common Stock, Shares Outstanding</t>
  </si>
  <si>
    <t>Entity Interactive Data Current</t>
  </si>
  <si>
    <t>Entity Incorporation, State or Country Code</t>
  </si>
  <si>
    <t>NV</t>
  </si>
  <si>
    <t>Entity File Number</t>
  </si>
  <si>
    <t>000-53574</t>
  </si>
  <si>
    <t>CONSOLIDATED BALANCE SHEETS - USD ($)</t>
  </si>
  <si>
    <t>Dec. 31, 2018</t>
  </si>
  <si>
    <t>CURRENT ASSETS</t>
  </si>
  <si>
    <t>Cash</t>
  </si>
  <si>
    <t>Accounts receivable, net</t>
  </si>
  <si>
    <t xml:space="preserve"> </t>
  </si>
  <si>
    <t>Inventory</t>
  </si>
  <si>
    <t>Prepaid expenses</t>
  </si>
  <si>
    <t>Deposits and other current assets</t>
  </si>
  <si>
    <t>TOTAL CURRENT ASSETS</t>
  </si>
  <si>
    <t>Lease right-of-use asset</t>
  </si>
  <si>
    <t>Fixed assets, net</t>
  </si>
  <si>
    <t>Other assets</t>
  </si>
  <si>
    <t>TOTAL LONG TERM ASSETS</t>
  </si>
  <si>
    <t>TOTAL ASSETS</t>
  </si>
  <si>
    <t>CURRENT LIABILITIES</t>
  </si>
  <si>
    <t>Accounts payable</t>
  </si>
  <si>
    <t>Due to related party</t>
  </si>
  <si>
    <t>Accrued expenses</t>
  </si>
  <si>
    <t>Accrued legal liability</t>
  </si>
  <si>
    <t>Notes payable</t>
  </si>
  <si>
    <t>Notes payable - related party</t>
  </si>
  <si>
    <t>Notes payable - convertible</t>
  </si>
  <si>
    <t>Notes payable - convertible - related party</t>
  </si>
  <si>
    <t>Lease liability - current portion</t>
  </si>
  <si>
    <t>TOTAL CURRENT LIABILITIES</t>
  </si>
  <si>
    <t>Lease liability - net of current portion</t>
  </si>
  <si>
    <t>TOTAL LIABILITIES</t>
  </si>
  <si>
    <t>STOCKHOLDERS' DEFICIT</t>
  </si>
  <si>
    <t>Preferred stock, $0.001 par value, 5,000,000 shares authorized, none issued and outstanding, respectively</t>
  </si>
  <si>
    <t>Common stock, $0.001 par value, 1,000,000,000 shares authorized, 200,735,730 and 154,202,008 shares, respectively</t>
  </si>
  <si>
    <t>Additional paid-in capital</t>
  </si>
  <si>
    <t>Accumulated deficit</t>
  </si>
  <si>
    <t>TOTAL STOCKHOLDERS' DEFICIT - CONTROLLING INTEREST</t>
  </si>
  <si>
    <t>Non-controlling interes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t>
  </si>
  <si>
    <t>Products sales - rebar</t>
  </si>
  <si>
    <t>Total cost of goods sold</t>
  </si>
  <si>
    <t>Gross loss</t>
  </si>
  <si>
    <t>OPERATING EXPENSES</t>
  </si>
  <si>
    <t>Professional fees</t>
  </si>
  <si>
    <t>Payroll, taxes and benefits</t>
  </si>
  <si>
    <t>Consulting</t>
  </si>
  <si>
    <t>General and administrative</t>
  </si>
  <si>
    <t>Bad debt expense</t>
  </si>
  <si>
    <t>Loss on impairment of license</t>
  </si>
  <si>
    <t>Impairment of fixed assets</t>
  </si>
  <si>
    <t>Loss on inventory obsolescence</t>
  </si>
  <si>
    <t>Total operating expenses</t>
  </si>
  <si>
    <t>NET LOSS FROM OPERATIONS</t>
  </si>
  <si>
    <t>OTHER INCOME (EXPENSE)</t>
  </si>
  <si>
    <t>Loss on share issuance for extension of debt</t>
  </si>
  <si>
    <t>Loss on forfeiture of deposit</t>
  </si>
  <si>
    <t>Miscellaneous income</t>
  </si>
  <si>
    <t>Gain on settlement of payables</t>
  </si>
  <si>
    <t>Interest expense</t>
  </si>
  <si>
    <t>Total other income (expense)</t>
  </si>
  <si>
    <t>LOSS FROM CONTINUING OPERATIONS BEFORE DISCONTINUED OPERATIONS</t>
  </si>
  <si>
    <t>LOSS FROM DISCONTINUED OPERATIONS</t>
  </si>
  <si>
    <t>Deemed dividends</t>
  </si>
  <si>
    <t>NET LOSS</t>
  </si>
  <si>
    <t>Net loss attributable to non-controlling interest</t>
  </si>
  <si>
    <t>Net loss attributable to controlling interest</t>
  </si>
  <si>
    <t>Net loss per share - basic and diluted</t>
  </si>
  <si>
    <t>Continuing operations</t>
  </si>
  <si>
    <t>Discontinued operations</t>
  </si>
  <si>
    <t>Total</t>
  </si>
  <si>
    <t>Weighted average number of shares outstanding - basic and diluted</t>
  </si>
  <si>
    <t>CONSOLIDATED STATEMENTS OF STOCKHOLDERS' DEFICIT - USD ($)</t>
  </si>
  <si>
    <t>Preferred Stock [Member]</t>
  </si>
  <si>
    <t>Common Stock [Member]</t>
  </si>
  <si>
    <t>Additional Paid-In Capital [Member]</t>
  </si>
  <si>
    <t>Accumulated Deficit [Member]</t>
  </si>
  <si>
    <t>Subscription Receivable [Member]</t>
  </si>
  <si>
    <t>Noncontrolling Interest</t>
  </si>
  <si>
    <t>Balance, Amount at Dec. 31, 2017</t>
  </si>
  <si>
    <t>Balance, Shares at Dec. 31, 2017</t>
  </si>
  <si>
    <t>Shares issued to convert notes payable</t>
  </si>
  <si>
    <t>Stock-based compensation</t>
  </si>
  <si>
    <t>Stock-based compensation, shares</t>
  </si>
  <si>
    <t>Stock issued for cash</t>
  </si>
  <si>
    <t>Stock issued for cash, shares</t>
  </si>
  <si>
    <t>Related party forgiveness of debt</t>
  </si>
  <si>
    <t>Shares issued for debt extension</t>
  </si>
  <si>
    <t>Shares issued for debt extension, shares</t>
  </si>
  <si>
    <t>Shares issued to convert debt</t>
  </si>
  <si>
    <t>Shares issued to convert debt, shares</t>
  </si>
  <si>
    <t>Shares cancelled</t>
  </si>
  <si>
    <t>Shares cancelled, shares</t>
  </si>
  <si>
    <t>Subscription receivable</t>
  </si>
  <si>
    <t>Net loss</t>
  </si>
  <si>
    <t>Balance, Amount at Dec. 31, 2018</t>
  </si>
  <si>
    <t>Balance, Shares at Dec. 31, 2018</t>
  </si>
  <si>
    <t>Shares issued to convert notes payable, shares</t>
  </si>
  <si>
    <t>Stock issued to purchase non-controlling interest in Basalt America Territory #1</t>
  </si>
  <si>
    <t>Stock issued to purchase non-controlling interest in Basalt America Territory #1, shares</t>
  </si>
  <si>
    <t>Warrants exercised for cash</t>
  </si>
  <si>
    <t>Warrants exercised for cash, shares</t>
  </si>
  <si>
    <t>Deemed dividend on common stock</t>
  </si>
  <si>
    <t>Shares issued as loan commitment fee</t>
  </si>
  <si>
    <t>Shares issued as loan commitment fee, shares</t>
  </si>
  <si>
    <t>Balance, Amount at Dec. 31, 2019</t>
  </si>
  <si>
    <t>Balance, Shares at Dec. 31, 2019</t>
  </si>
  <si>
    <t>CONSOLIDATED STATEMENTS OF CASH FLOWS - USD ($)</t>
  </si>
  <si>
    <t>CASH FLOWS FROM OPERATING ACTIVITIES:</t>
  </si>
  <si>
    <t>Net loss attributable to controlling interests</t>
  </si>
  <si>
    <t>Adjustments to reconcile net loss to net cash used in operating activities:</t>
  </si>
  <si>
    <t>Non-controlling interest adjustment</t>
  </si>
  <si>
    <t>Amortization of right of use asset</t>
  </si>
  <si>
    <t>Depreciation</t>
  </si>
  <si>
    <t>Amortization of debt discount</t>
  </si>
  <si>
    <t>Loss on extinguishment of debt</t>
  </si>
  <si>
    <t>Non-cash interest charges</t>
  </si>
  <si>
    <t>Non-cash loan commitment fee</t>
  </si>
  <si>
    <t>Deemed dividend</t>
  </si>
  <si>
    <t>Amortization of license agreement</t>
  </si>
  <si>
    <t>Changes in operating assets and liabilities:</t>
  </si>
  <si>
    <t>Deposits</t>
  </si>
  <si>
    <t>Accounts receivable</t>
  </si>
  <si>
    <t>Other current assets</t>
  </si>
  <si>
    <t>Accounts payable and accrued expenses</t>
  </si>
  <si>
    <t>Net cash used in operating activities</t>
  </si>
  <si>
    <t>CASH FLOWS FROM INVESTING ACTIVITIES:</t>
  </si>
  <si>
    <t>Purchase of equipment</t>
  </si>
  <si>
    <t>Deposits on machinery and equipment</t>
  </si>
  <si>
    <t>Net cash used in investing activities</t>
  </si>
  <si>
    <t>CASH FLOWS FROM FINANCING ACTIVITIES:</t>
  </si>
  <si>
    <t>Repayment of convertible notes payable and convertible notes payable related party</t>
  </si>
  <si>
    <t>Proceeds from notes payable and notes payable related party</t>
  </si>
  <si>
    <t>Proceeds from convertible notes payable and convertible notes payable related party</t>
  </si>
  <si>
    <t>Repayment of notes payable and notes payable related party</t>
  </si>
  <si>
    <t>Proceeds from sale of common stock</t>
  </si>
  <si>
    <t>Net cash provided by financing activities</t>
  </si>
  <si>
    <t>NET INCREASE (DECREASE) IN CASH</t>
  </si>
  <si>
    <t>CASH AND CASH EQUIVALENTS AT BEGINNING OF PERIOD</t>
  </si>
  <si>
    <t>CASH AND CASH EQUIVALENTS AT END OF PERIOD</t>
  </si>
  <si>
    <t>Supplemental cash flow information:</t>
  </si>
  <si>
    <t>Cash paid for income taxes</t>
  </si>
  <si>
    <t>Cash paid for interest expense</t>
  </si>
  <si>
    <t>Supplemental disclosure of non cash investing and financing activities:</t>
  </si>
  <si>
    <t>Related party forgiveness recorded as additional paid-in capital</t>
  </si>
  <si>
    <t>Conversion of notes payable into common stock</t>
  </si>
  <si>
    <t>Common shares issued to aquire interest in joint venture</t>
  </si>
  <si>
    <t>Exchange of notes payable and related interest for common stock</t>
  </si>
  <si>
    <t>Common shares issued for loan commitment fees</t>
  </si>
  <si>
    <t>ORGANIZATION, NATURE OF BUSINESS AND GOING CONCERN</t>
  </si>
  <si>
    <t>Organization, Consolidation and Presentation of Financial Statements [Abstract]</t>
  </si>
  <si>
    <t>NOTE 1  ORGANIZATION, NATURE OF BUSINESS AND GOING CONCERN (A) Description of Business On May 30, 2006, Basanite, Inc. was organized as a Nevada corporation. Basanite and its wholly owned subsidiaries are herein referred to as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On December 19, 2018, the Company changed its name from PayMeOn, Inc. to Basanite, Inc. to more accurately reflect the new direction of the Company. In 2017, the Company had acquired Basalt America, LLC (Basalt America), a business dedicated to the production of reinforcement products made of basalt fiber for the construction industry. Basalt America had an exclusive license with Global Energy Sciences (through an assignment by RAW Energy Materials Corp. (RAW)) for the exclusive production and sales of certain trademarked concrete reinforcement products (RAW License Agreement). During the second quarter of 2017, the Company entered into a term sheet for a Joint Venture (Joint Venture) with accredited investors for the management of Basalt America Territory 1, LLC, which would have the exclusive rights to manage sales for Dade, Broward and Monroe Counties in the State of Florida. In conjunction with entering into the Joint Venture, the investors provided total proceeds of $502,500 which was used as a deposit to purchase future inventory from May to August 2017. Operations commenced during the fourth quarter of 2017. The Company owned 55.3% and the investors owned 44.7% of the joint venture. In October 2018, Basalt America and affiliates of Global Energy Sciences entered litigation over various contractual disputes. The RAW License Agreement was terminated on January 29, 2019. During 2018, the Company formed Basanite Industries, LLC (Basanite Industries) to pursue the basalt fiber reinforcement business through the production of its own proprietary basalt fiber reinforcement. The Company has equipped itself with new personnel, new and different equipment, new proprietary resin matrix and products; all outside of any relationship or knowledge associated with the RAW License Agreement, to establish its successful market entry through its wholly owned subsidiary Basanite Industries, LLC. Prior to entering the reinforcement business, the Company had conducted business through two separate wholly owned subsidiaries: HLM Paymeon, Inc., and Paymeon Brands, Inc. On March 19, 2018, the Board of Directors of the Company approved the disposal of HLM Paymeon, Inc. and Paymeon Brands, Inc. as the Company continued its strategic shift into the basalt fiber reinforcement business. The disposal of HLM Paymeon, Inc. and Paymeon Brands, Inc. was effective September 30, 2018. As a result of this disposal, the Company recorded a loss from discontinued operations in the accompanying consolidated financial statements as of December 31, 2018. (B) Liquidity and Management Plan Since inception, the Company has incurred net operating losses
and used cash in operations. The Company has an accumulated deficit of approximately $25.4 million and $21.1 million, a working
capital deficiency of approximately $1.9 million and $2.3 million, and cash used in operations of approximately $2.3 million and
$1.4 million at December 31, 2019 and 2018, respectively. Losses have principally occurred as a result of the substantial resources
required for product development and marketing of the Company's products, which include the general and administrative expenses
associated with its organization and product development. We expect operating losses to continue due to the anticipated
costs to test and certify our fiber reinforced polymer rebar manufacturing process and product. At December 31, 2019, the Company had cash of $129,152 compared to $121,831 at December 31, 2018. The Company believes that it has sufficient capital and access to future capital to fund its planned operations to enter into the second quarter of calendar year 2020. We have historically satisfied our working capital requirements through the sale of restricted common stock and the issuance of warrants and promissory notes. This occurred during most of 2019. To the extent future revenues and corresponding cash flows do not materialize, we will attempt to fund working capital requirements through third party financing, including a private placement of our securities as well as bridge loan arrangements. We cannot provide any assurances that required capital will be obtained or that the terms of such required capital may be acceptable to us. If we are unable to obtain adequate financing, we may reduce our operating activities until sufficient funding is secured or revenues are generated to support operating activities.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NOTE 2  SUMMARY OF SIGNIFICANT ACCOUNTING POLICIES (A) Use of Estimates in Financial Statement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The Company reviews all significant estimates affecting the consolidated financial statements on a recurring basis and records the effect of any necessary adjustments prior to their issuance. Significant estimates made by the Company include: contingent liabilities, incremental borrowing rate, and stock-based compensation and other stock-based valuations. (B) Principles of Consolidation The consolidated financial statements include the accounts of Basanite, Inc. and its wholly owned subsidiaries, Basanite Industries, LLC, Basalt America, LLC, formerly known as Rockstar Acquisitions, LLC, HLM Paymeon, Inc. and Paymeon Brands, Inc. All significant intercompany balances have been eliminated in consolidation. (C) Cash The Company considers all highly liquid temporary cash instruments with an original maturity of three months or less to be cash equivalents. The Company places its cash and cash equivalents and restricted cash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D) Inventories The Companys inventories consist of raw materials and finished goods, both purchased and manufactured. Inventories are stated at the lower of cost or net realizable value. Cost is determined on the first-in, first-out basis. Raw inventory consists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During the year ended December 31, 2018, the Company recorded an impairment charge related to obsolete inventory. No impairment charge was recorded during the year ended December 31, 2019. The Companys inventory at December 31, 2019 and 2018 was comprised of: December 31, December 31, 2018 Finished goods $ 47,462 $ 56,586 Raw materials 112,010  Total inventory $ 159,472 $ 56,586 (E) Fixed assets Fixed assets are stated at cost, subject to adjustments for impairment, less accumulated depreciation and amortization. Depreciation and amortization are computed using a straight-line method over the following estimated useful lives: Computer equipment 3 years Machinery 7 years Leasehold improvements 15 years Office furniture and equipment 5 years Land improvements 15 years Website development 3 years Maintenance and repairs are charged to expenses as incurred, and improvements to leased facilities and equipment are capitalized. Fixed assets consist of the following: December 31, December 31, 2018 Computer equipment $ 7,268 $ 13,813 Machinery 578,347 20,000 Leasehold improvements 137,217  Office furniture and equipment 62,926  Land improvements 7,270  Website development 27,275 24,775 Total fixed assets 820,303 58,588 Accumulated depreciation (48,307 ) (34,888 ) Total fixed assets, net $ 771,996 $ 23,700 Depreciation expense for the year ended December 31, 2019 was $17,143 compared to $40,202 for the year ended December 31, 2018.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 Deposits The Companys deposits consist of the deposits made on equipment. The deposits are reclassified as part of the fixed asset cost when received and placed into service. The Company reclassified $200,000 of deposits from December 31, 2018 into machinery during the year ended December 31, 2019. (G) Accrued expenses The Companys accrued expenses consist of the following: December 31, December 31, 2018 Accrued payroll $ 296,184 $ 271,354 Accrued payroll taxes 25,144 20,758 Accrued interest (1) 98,091 276,362 Credit cards payable 49,715 59,357 Accrued expenses 20,045 5,216 Total accrued expenses $ 489,179 $ 633,047 (1) As of December 31, 2018, the balance included $68,267 of accrued interest on the judgement with CalSTRS (See Note 9 - Commitments and Contingencies, Legal Matters for more details). As of December 31, 2019, this amount has been reclassed to accrued legal liability. See item (H) Accrued legal liability (H) Accrued legal liability The Companys accrued legal liability consist of the following: December 31, December 31, 2018 Accrued consulting fees (1) $ 315,000 $  Judgement payable (1) 388,867  Accrued interest on judgement (2) 86,739  Total accrued legal liability $ 790,606 $  (1) As of December 31, 2018, these balances were included in Accounts payable. As of December 31, 2019, this amount has been reclassed to accrued legal liability. Accrued consulting fees are part of the litigation with RAW Energy Material Corp. Judgement payable is the amount of the judgement to be paid to CalSTRS. (See Note 9 - Commitments and Contingencies, Legal Matters for more details.) (2) As of December 31, 2018, the balance of $68,267 was included in Accrued interest. See item (G) Accrued expenses above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dilutive shares not included in the loss per share computation: December 31, December 31, 2018 Options 5,042,500 2,587,500 Warrants 29,849,761 18,025,000 Convertible shares 984,014 2,715,897 35,876,275 23,328,397 (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used the Black Scholes valuation model to determine the fair value of the grants issued, using the following key assumptions for the years ended December 31, 2019 and 2018: 2019 2018 Expected price volatility 118.66 - 152.63 %  Risk-free interest rate 2.32 - 2.41 %  Expected life in years 4 - 10  Dividend yield   (K)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0 and $540 for the years ended December 31, 2019 and 2018, respectively, are included in the consolidated financial statements. On February 12, 2019, as a result of the termination of the RAW License Agreement (see Note 9), the Company agreed to settle with the non-controlling investors in Basalt America Territory 1, LLC to unwind this investment. In the settlement, the Company issued 2,010,000 restricted common shares.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As a result of this unwinding, Basalt America Territory 1, LLC was fully consolidated into Basalt America. (L) Income Taxes On December 22, 2017, the U.S. government enacted the Tax Cuts and Jobs Act (the Tax Act). The Tax Acts most significant change to the U.S. corporate income tax system was the federal corporate rate reduction from 35% to 21%. The provisions in the Tax Act are effective January 1, 2018. The Company has not recorded any income tax expense or benefit for the years ended December 31, 2019 and 2018 due to its history of net operating losses. The provision for income taxes was calculated as a result of the following (in thousands): December 31, 2019 2018 Federal tax at statutory rate $ (823 ) $ (2,183 ) State taxes, net of federal income tax benefit (171 ) (377 ) Change of valuation allowance 987 2,423 Non-deductible expenses and other 7 137 Provision for income tax $  $  The tax effects of temporary differences that give rise to significant portions of the Companys deferred tax assets and liabilities are as follows (in thousands): December 31, 2019 2018 Deferred tax assets: Net operating loss carryforwards $ 4,356 $ 4,897 TCJA Adjustment  (1,367 ) Accruals and allowances 10  Stock-based compensation 1,059 573 Impairment  183 Total deferred tax assets 5,425 4,286 Valuation allowance (5,425 ) (4,286 ) Total deferred tax assets net of valuation allowance   Deferred tax liabilities: Property, equipment and intangible assets (57 )  Total deferred tax liabilities (57 )  Valuation allowance 57  Total deferred tax liabilities net of valuation allowance   Net deferred tax assets $  $  As of December 31, 2019, the Company has a valuation allowance of approximately $5.4 million related to federal net operating loss (NOL) carryforwards of approximately $17.2 million. The amount of the valuation allowance represented an increase of approximately $1.1 million over the amount recorded as of December 31, 2018, and was due to the increase in net operating losses. If not utilized, federal net operating losses of $4.2 million may be carried forward indefinitely, and $13 million will expire at various times between 2031 and 2037. State net operating losses follow federal. Management has evaluated all other tax positions that could have a significant effect on the financial statements and determined the Company had no uncertain income tax positions at December 31, 2019. The Company files income tax returns in the U.S. federal jurisdiction and Florida. The Company is subject to U.S. federal and Florida state tax examinations for certain years after 2016.</t>
  </si>
  <si>
    <t>RECENT ACCOUNTING PRONOUNCEMENTS</t>
  </si>
  <si>
    <t>New Accounting Pronouncements and Changes in Accounting Principles [Abstract]</t>
  </si>
  <si>
    <t>NOTE 3  RECENT ACCOUNTING PRONOUNCEMENTS In June 2018, the FASB issued ASU 2018-07 Compensation  Stock Compensation (Topic 718), Improvements to Nonemployee Share-Based Payment Accounting. In February 2016, FASB issued ASU 2016-02,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OPERATING LEASE</t>
  </si>
  <si>
    <t>Lessee Disclosure [Abstract]</t>
  </si>
  <si>
    <t xml:space="preserve">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33,825 per month for one year and nine months, and increasing annually at a rate of three percent for the remainder of the lease term. The aggregate base rent payments for the term of the lease is $2,073,344. Additionally, as a result of the lease amendment, the lease deposit required was increased to $74,000. The Company has adopted ASU No. 2016-02, Leases (Topic 842) The future minimum lease payments to be made under the operating lease as of December 31, 2019: 2020 $ 405,900 2021 415,033 2022 427,484 2023 440,308 2024 110,884 Total minimum lease payments 1,799,609 Discount (482,642 ) Operating lease liability $ 1,316,967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December 31, 2019, the weighted-average remaining lease term is 4.50 years and the weighted-average discount rate used to determine the operating lease liability was 15.0%. </t>
  </si>
  <si>
    <t>NOTES PAYABLE - CONVERTIBLE - RELATED PARTY</t>
  </si>
  <si>
    <t>Notes Payable, by Type, Current and Noncurrent [Abstract]</t>
  </si>
  <si>
    <t>NOTE 5  NOTES PAYABLE  CONVERTIBLE  RELATED PARTY Notes payable  convertible  related party totaled $0 and $290,273 at December 31, 2019 and December 31, 2018, respectively. In March 2019, under the terms of the original agreements, the principal totaling $290,273 plus accrued interest totaling $131,178, was converted into 1,700,985 restricted common shares. On January 18, 2019, the Company entered into a secured convertible promissory note agreement with a related party in the amount of $50,000. The note had a term of 180 days bearing an interest rate of 15% per annum. If the Company chose to exercise the option to convert, the notes would have been converted into shares of the Companys common stock for a conversion price of $0.05 per share. The investor would also have been entitled to receive five-year warrants with a strike price of $0.075 per share. The warrants would have equaled the number of shares received in the conversion of the Secured Convertible Promissory Note. On September 4, 2019, the $50,000 note was paid along with accrued interest in the amount of $4,704.</t>
  </si>
  <si>
    <t>NOTES PAYABLE - CONVERTIBLE</t>
  </si>
  <si>
    <t>NOTE 6  NOTES PAYABLE  CONVERTIBLE Notes payable  convertible totaled $453,991 and $293,524 at December 31, 2019 and December 31, 2018, respectively. On October 22, 2015, the Company issued an unsecured promissory note in the principal amount of $300,000 to PDQ Auctions, LLC. The note bears interest at an annual rate of 7% and was originally payable on or before October 22, 2017 (subsequently extended until May 2021), unless the note was converted or prepaid prior to the maturity date. Subject to certain limitations,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subsequently increased to 10% and then to 15%),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issuance of the note.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The Company had begun making payments, but is not current with payments, required by the extension. The modifications to this debt instrument are reflected as a material modification in the Companys financial statements as of December 31, 2018 in the amount of $90,061 and reflected as a loss on share issuance for extension of debt on the Companys statement of operations. As of December 31, 2019, the Company has made payments totaling $50,000, applied pro-ratably to principal and interest, thereby reducing the note payable balance to $268,524. As of December 31, 2019, accrued expenses includes $75,881 of accrued interest for this note. On October 10, 2019, the Company entered into a Securities Purchase Agreement (the SPA) with Labrys Fund, LP (the Investor) pursuant to which the Investor purchased a 15% Convertible Promissory Note (the Note) from the Company. Unless there is a specific Event of Default (as such term is defined in the Note) or the Note remains unpaid by April 16, 2020 (the Maturity Date), then the Investor shall have the ability to convert the principal and interest under the Note into shares of the Company's common stock. If the Note is not repaid prior to the Maturity Date, the per share conversion price into which the principal amount and interest under the Note may be converted is equal to the lesser of (i) 60% multiplied by the lowest Trade Price (as such term is defined in the Note) of the common stock during the 25 consecutive trading days ending on the latest complete trading day prior to the date of issuance of the Note, and (ii) 60% multiplied by the lowest Market Price (as such term is defined in the Note) of the common stock during the 25 trading day period ending on the latest complete trading day prior to the Conversion Date (as such term is defined in the Note). Pursuant to the SPA, the Company agreed to issue and sell to the Investor the Note, in the principal amount of $338,000. The Company received net proceeds from the Note of $300,000 after an original issue discount of $33,800 and a reduction for Investors legal counsel fees of $4,200. Additionally, the Company issued 1,300,000 shares of common stock to the Investor as a commitment fee (the Returnable Shares) which was valued at $.10 per share and recorded as an offset to the principal amount. The Returnable Shares must be returned to the Company in the event the Note is fully paid and satisfied prior to the Maturity Date. The proceeds from the Note was used for general working capital purposes. As of December 31, 2019, accrued expenses include $10,639 of accrued interest for this note. On March 9, 2020, a principal payment of $100,000 was made towards the balance of the note. On January 18, 2019, the Company entered into a secured convertible promissory note agreement with an accredited investor in the amount of $20,000. The note had a term of 180 days bearing an interest rate of 15% per annum. At the Companys sole option, the notes could be converted into shares of the Companys common stock. If the note was converted, the investor was entitled to receive five-year warrants. On September 24, 2019, the principal balance of $20,000 plus accrued interest of $1,923 was converted into 438,452 restricted common shares at a conversion rate of $0.05 per share. The investor also received 266,667 five-year warrants with an exercise price of $0.075 per share resulting in a deemed dividend of $66,782. Interest expense for the Companys convertible notes payable was $51,015 and $26,842 for the years ended December 31, 2019 and December 31, 2018, respectively. Accrued interest for the Companys convertible notes payable at December 31, 2019 and December 31, 2018 was $86,520 and $66,558, respectively.</t>
  </si>
  <si>
    <t>NOTES PAYABLE</t>
  </si>
  <si>
    <t>Notes Payable [Abstract]</t>
  </si>
  <si>
    <t>NOTE 7  NOTES PAYABLE Notes payable totaled $219,617 and $0 at December 31, 2019 and December 31, 2018, respectively. During the year ended December 31, 2018, the Company issued unsecured, 4% demand promissory notes to VCVC, LLC (VCVC) totaling $260,425. VCVC is the personal holding company of Vincent L. Celentano, who was our chairman and chief executive officer at the time of the notes. As of December 31, 2018, these notes had accrued interest of $10,252. Effective February 26, 2019, the Company applied $68,460 of note principal and $4,267 of accrued interest under these notes from a note receivable from an affiliated entity to VCVC. At December 31, 2018, these notes were recorded as Notes payable  related party (See Note 8). At December 31, 2019, these notes had accrued interest of $11,721. On March 26, 2019 and April 29, 2019, the Company entered financing arrangements to finance the insurance premiums for its liability coverage. The financings have an interest rate of 9.79% and last through March of 2020. The balance as of December 31, 2019 was $6,954. On September 3, 2019, the Company entered a financing arrangement with their landlord to borrow against their rent payments. The financing has an interest rate of 7% and lasts through May of 2020. The balance as of December 31, 2019 was $20,698. Interest expense for the Companys notes payable was $7,675 and $369 for the years ended December 31, 2019 and 2018, respectively. Accrued interest for the Companys notes payable at December 31, 2019 and December 31, 2018 was $11,244 and $0, respectively.</t>
  </si>
  <si>
    <t>NOTES PAYABLE - RELATED PARTY</t>
  </si>
  <si>
    <t>Related Party Transactions [Abstract]</t>
  </si>
  <si>
    <t xml:space="preserve">NOTE 8  NOTES PAYABLE  RELATED PARTY Notes payable  related party totaled $0 and $325,425 at December 31, 2019 and December 31, 2018, respectively. On May 25, 2017 and June 2, 2017, the Company received $5,000 and $10,000, respectively, from its former directo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 During the year ended December 31, 2018, the Company issued unsecured, 4% demand promissory notes to VCVC, LLC (VCVC) totaling $260,425. These notes were previously recorded as notes payable  related party. See Note 7 for information regarding this note payable. On March 28, 2018, the Company borrowed $50,000 under a credit line from EAC Management, LLC (EAC), an entity owned by Edward Cespedes, our former Chief Executive Officer. On September 19, 2018, EAC granted the Company an initial extension until October 15, 2018, which was subsequently extended through May 1, 2019, to repay the credit line which was originally called due on April 13, 2018. At December 31, 2018, the credit line had a balance of $50,000 and accrued interest of $2,500. On April 11, 2019, the Company entered into a settlement agreement with EAC whereby it repaid this obligation. In conjunction with this repayment, EAC forgave interest in the amount of $3,192 and $32,000 of past due consulting fees. The $32,000 forgiveness resulted in a gain on the settlement of a payable. No additional amounts are due with respect to the credit line. Interest expense for the Companys notes payable  related party was $2,926 and $28,540 for the years ended December 31, 2019 and December 31, 2018, respectively. Accrued interest for the Companys notes payable  related party at December 31, 2019 and December 31, 2018 was $0 and $14,427, respectively. </t>
  </si>
  <si>
    <t>COMMITMENTS AND CONTINGENCIES</t>
  </si>
  <si>
    <t>Commitments and Contingencies Disclosure [Abstract]</t>
  </si>
  <si>
    <t>NOTE 9  COMMITMENTS AND CONTINGENCIES Territory Joint Ventures During the second quarter of 2017, the Company entered into a term sheet for a Joint Venture with accredited investors for the management of Basalt America Territory 1, LLC, for the exclusive rights to manage sales for Dade, Broward and Monroe Counties in the State of Florida. In conjunction with entering into the Joint Venture, the investors provided total proceeds of $502,500, which were used for the purchase of inventory from May to August 2017. The Company initially owned 55.3% and the investors owned 44.7% of the joint venture. Through December 31, 2018, the Company entered into financing term sheets for this Joint Venture with a related party for $288,750 and five accredited investors for a total of $213,750. The funds were used as a deposit to purchase inventory.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41,937 for rent past due as of April 1, 2014.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On April 22, 2015, the motion for unpaid rent, recovery of abated rents and tenant improvements and attorneys costs was granted by the Circuit Court of the 17th Judicial Circuit in and for Broward County and the Company has reserved the entire judgement of $388,866. The total amount is accruing interest at the statutory rate of 4.75%. The accrued interest on the judgement at December 31, 2019 is $86,739. HLM Paymeon Storefront Damage Settlement On December 15, 2016, a third-party driver drove his car through the Companys retail storefront located at 2599 N. Federal Highway, Fort Lauderdale, FL 33305. The accident caused severe damage to the building causing the city of Fort Lauderdale to declare the building an unsafe structure. The Company was forced to vacate the premises, therefore, terminating the lease. The damaged storefront and terminated lease effectively terminated the business. On August 3, 2017, the Company filed a complaint with the Circuit Court of the 17 th RAW Materials Litigation On or about August 28, 2018, Raw Energy Materials Corp filed an action for declaratory relief and breach of contract in Broward County, Florida, in the 17 th</t>
  </si>
  <si>
    <t>Stockholders' Equity Note [Abstract]</t>
  </si>
  <si>
    <t xml:space="preserve">NOTE 10  STOCKHOLDERS DEFICIT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In February 2019, the Company issued 3,000,000 restricted common shares, par value $.001 per share, for $.05 per share and 3,000,000 warrants with a strike price of $.075 per share in exchange for $150,000. The Company also issued 3,000,000 restricted common shares, par value $.001 per share, for $.05 per share and 3,000,000 warrants with a strike price of $.075 per share in exchange for $150,000 to related parties. On March 14, 2019, noteholders including Vincent L. Celentano, the Companys former chairman and chief executive officer, converted their convertible notes payable with a principal balance of $378,000. The noteholders converted all principal and accrued interest under these notes in the amount of $509,178 (which includes interest accrued through February 26, 2019) in exchange for 1,700,985 restricted common shares of the Company. In March 2019, the Company issued 7,000,000 restricted common shares, par value $.001 per share, for $.05 per share and 7,000,000 warrants with a strike price of $.075 per share in exchange for $350,000. The Company also issued 2,500,000 restricted common shares, par value $.001 per share, for $.05 per share and 2,500,000 warrants with a strike price of $.075 per share in exchange for $125,000 to related parties. On April 18, 2019, the Company issued 1,250,000 restricted common shares, par value $.001 per share for $.20 per share and 5,000,000 warrants with a strike price of $.30 per share in exchange for $250,000. On April 19, 2019, the Company issued 28,570 restricted common shares, par value $.001 per share, for $.35 per share and 28,570 warrants with a strike price of $.35 per share in exchange for $10,000. In April 2019, the Company issued 4,500,000 restricted common shares, par value $.001 per share, for $.05 per share and 4,500,000 warrants with a strike price of $.075 per share in exchange for $225,000. On May 1, 2019, holders of warrants to purchase common stock were given the opportunity to exercise their warrants at a 20% discount to their original strike price in an effort to raise additional operating capital. Holders were given until May 15, 2019 to exercise at the discounted rate. On May 17, 2019, the Company agreed to issue 17,710,715 shares of its common stock, par value $.001 per share, in exchange for $1,168,600 as the result of the discounted exercise of certain outstanding warrants issued by the Company in the past to various accredited investors. Of the 17,710,715 shares issued from the exercise of warrants, 7,500,000 shares were issued to related parties. In connection with the issuance of common stock, $292,150 was recognized as a deemed dividend on the warrants, which represents the intrinsic value of the discounted exercise price of the warrants exercised as the holders of the warrants are also common shareholders. On September 24, 2019, a noteholder converted their convertible note payable with principal and accrued interest under the note in the amount of $21,923 in exchange for 438,452 restricted common shares and 266,667 five-year warrants with a strike price of $0.075 per share. In connection with the issuance of the common stock, $66,782 was recognized as a deemed dividend on the warrants, which represents the intrinsic value of the warrants received as a part of the conversion. On September 24, 2019, the Company issued 50,000 restricted common shares to two investors (25,000 to a related party and 25,000 to an unrelated party) as part of previous financing arrangements made with the Company. The common shares were valued at $9,250 ($0.185 per share) and have been recorded as a loan commitment fee. On October 16, 2019, the Company issued 1,300,000 restricted common shares to an investment fund as returnable shares to serve as a loan commitment fee per the conversion note payable agreement. See Note 6  Notes payable - convertible. On December 4, 2019, an investor exercised its warrants for 2,000,000 shares at a strike price of $.06 per share (a 20% discount to their original strike price of $.075 per share) in exchange for $120,000. In connection with the issuance of the common stock, $30,000 was recognized as a deemed dividend on the warrants, which represents the intrinsic value of the discounted exercise price of the warrants exercised as the holder of the warrant is also a common shareholder. On December 11, 2019, the Company issued 45,000 restricted common
shares, par value $.001, at $.224 per share and 45,000 five-year warrants at a strike price of $.67 per share to its Chief Financial
Officer, Isabella Barbera, in exchange for $10,080. During the year ended December 31, 2019, the Company issued 41,034,285 restricted common shares for proceeds received in the amount of $3,191,119 from the sale of stock from accredited investors and related parties, including the $1,288,600 from the discounted warrant exercise. Included in the total shares issued, 13,070,000 of these shares were issued to related parties. </t>
  </si>
  <si>
    <t>OPTIONS AND WARRANTS</t>
  </si>
  <si>
    <t>Share-based Payment Arrangement [Abstract]</t>
  </si>
  <si>
    <t xml:space="preserve">NOTE 11  OPTIONS AND WARRANTS Stock Options: The following table provides the activity in options for the respective periods: Total Options Outstanding Weighted Average Exercise Price Aggregate Intrinsic Value Balance at December 31, 2017 5,600,000 $ 0.43 $ 741,600 Cancelled (3,012,500 ) (0.51 ) Balance at December 31, 2018 2,587,500 $ 0.35 $  Issued 2,500,000 0.25 Cancelled (45,000 ) (0.25 ) Balance at December 31, 2019 5,042,500 $ 0.40 $  Options exercisable and outstanding at December 31, 2019 are as follows: Weighted Average Range of Remaining Weighted Average Aggregate Exercise Prices Number Outstanding Contractual Life (Years) Exercise Price Intrinsic Value $0.01 - $0.50 2,502,500 3.49 $0.25 $ $0.51 - $1.00 2,540,000 5.80 $0.54  5,042,500 $ Stock Warrants: The following table provides the activity in warrants for the respective periods: Total Warrants Weighted Average Exercise Price Aggregate Intrinsic Value Balance at December 31, 2017 5,650,000 $ 0.46 $  Granted 12,375,000 0.14 Balance at December 31, 2018 18,025,000 $ 0.24 $  Granted 31,535,475 0.12 Exercised (19,710,714 ) 0.07 Balance at December 31, 2019 29,849,761 $ 0.23 $ 1,956,750 Warrants exercisable and outstanding at December 31, 2019 are as follows: Weighted Average Range of Remaining Weighted Average Aggregate Exercise Prices Number Outstanding Contractual Life (Years) Exercise Price Intrinsic Value $0.01 - $0.50 26,827,261 3.72 $0.18 $1,956,750 $0.51 - $1.00 3,022,500 2.94 $0.60  29,849,761 $1,956,750 During the year ended December 31, 2019, warrants to purchase 19,400,000 shares of common stock with an exercise price of $0.075 per share were exercised at a 20% discount for $1,164,000, warrants to purchase 160,000 shares of common stock with an exercise price of $0.60 per share were exercised at a 20% discount for $76,800, warrants to purchase 140,000 shares of common stock with an exercise price of $0.40 per share were exercised at a 20% discount for $44,800, and warrants to purchase 10,714 shares of common stock with an exercise price of $0.35 per share were exercised at a 20% discount for $3,000. The total received for the exercise of warrants was $1,288,600, resulting in the issue of a total of 19,710,714 shares of common stock. During the years ended December 31, 2019 and 2018, total stock-based compensation expense amounted to $1,701,316 </t>
  </si>
  <si>
    <t>RELATED PARTIES</t>
  </si>
  <si>
    <t xml:space="preserve">NOTE 12  RELATED PARTIES On January 18, 2019, the Company entered into a secured convertible promissory note agreement with Michael Barbera, a member of our Board of Directors, in the amount of $50,000. On September 4, 2019, in full satisfaction of the convertible promissory note, the Company paid $54,704 to Michael Barbera. On February 8, 2019, the Company issued a 90-day promissory note to RVRM, an entity managed by Ronald J. LoRicco, Sr., a member of our Board of Directors, in the amount of $80,000. On May 15, 2019, the Company and the noteholder agreed to fully settle this note, including accrued interest of $2,926, by way of reducing the cash payment required for its exercise of 4,000,000 warrants at a discounted price of $.06 per share for a total investment of $240,000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On February 14, 2019, the Company received a $100,000 investment from an entity managed by Ronald J. LoRicco, Sr., a member of our Board of Directors, in consideration for 2,000,000 restricted common shares at a price of $0.05 per share and cash warrants to purchase an additional 2,000,000 restricted common shares with a strike price of $0.075 per share. On May 15, 2019, during the discounted exercise event, the entity exercised its 2,000,000 warrants at a discounted price of $.06 per share for a total investment of $120,000. On February 27, 2019, the Company received a total of $50,000 investment, from Michael Barbera, a member of our Board of Directors, in consideration for 1,000,000 restricted common shares at a price of $.05 per share and cash warrants to purchase an additional 1,000,000 restricted common shares with a strike price of $.075 per share. On May 15, 2019, during the discounted exercise event, the 1,000,000 warrants were exercised at a discounted price of $.06 per share for a total investment of $60,000. On March 4, 2019, Richard Krolewski, our former Chief Executive Officer, was granted 5,000,000 cash warrants to purchase restricted common shares with a strike price of $.1235 per share as part of his employment agreement. On March 14, 2019, several noteholders, including the Companys former chairman and chief executive officer, converted their convertible notes payable with a principal balance of $378,000. The noteholders converted all principal and accrued interest under these notes in the amount of $509,178 (which includes interest accrued through February 26, 2019) in exchange for 1,700,985 restricted common shares of the Company. On March 15, 2019, the Company received a total of $100,000 investment from Paul M. Sallarulo, a member of our Board of Directors, in consideration for 2,000,000 restricted common shares at a price of $0.05 per share and cash warrants to purchase an additional 2,000,000 restricted common shares with a strike price of $0.075 per share. On March 15, 2019, the Company received a total of $25,000 investment from Dave Anderson, Executive Vice President and Chief Operations Officer, in consideration for 500,000 restricted common shares at a price of $0.05 per share and cash warrants to purchase an additional 500,000 restricted common shares with a strike price of $0.075 per share. On May 15, 2019, during the discounted exercise event, the 500,000 warrants were exercised at a discounted price of $.06 per share for a total investment of $30,000. On September 24, 2019, the Company issued 25,000 restricted common shares to an entity partially owned by Ronald J. LoRicco, Sr., a member of our Board of Directors, as part of a previous financing arrangement made with the Company. The common shares valued at $4,625 ($0.185 per share) have been recorded as a loan commitment fee. On December 11, 2019, the Company received a total of $10,080 investment from Isabella Barbera, Chief Financial Officer, in consideration for 45,000 restricted common shares at a price of $0.224 per share and cash warrants to purchase an additional 45,000 restricted common shares with a strike price of $0.67 per share. </t>
  </si>
  <si>
    <t>SUBSEQUENT EVENTS</t>
  </si>
  <si>
    <t>Subsequent Events [Abstract]</t>
  </si>
  <si>
    <t>NOTE 13  SUBSEQUENT EVENTS On January 16, 2020, the Company issued a demand note payable to Michael Barbera, the chairman of our Board of Directors, in the amount of $50,000. The note has a maturity date of July 16, 2020 and an interest rate of 10% per annum. On January 16, 2020, the Company issued a demand note payable to First New Haven Mortgage Company, an entity managed by Ronald J. LoRicco, Sr., a member of our Board of Directors, in the amount of $50,000. The note has a maturity date of July 16, 2020 and an interest rate of 10% per annum. On February 26, 2020, the Company signed a Complete Release of All Claims related to the HLM Paymeon Storefront Damage On March 5, 2020, the Company entered into an unsecured convertible promissory note agreement with Jeffrey Saferstein, an advisor to our Board, in the amount of $50,000. The note has a term of 9 months bearing an interest rate of 10% per annum. On or after June 6, 2020, if the note remains outstanding, either party can opt to convert. The note may be converted into shares of the Companys restricted common shares for a conversion price to be determined at the close of the market on June 5, 2020 subject to a 20% discount. If the note is converted, the investor is also entitled to receive five-year warrants equal to the principal divided by the conversion price. The strike price of the warrants will be 3 times the conversion price. On March 6, 2020, the Board moved for the removal of our former Chief Executive Officer, Richard Krolewski. Subsequently, they moved for the appointment of Simon R. Kay as interim acting Chief Executive Officer. On March 9, 2020, the Company received a total of $400,000 investment from an investor, in consideration for 4,000,000 restricted common shares at a price of $0.10 per share and cash warrants to purchase an additional 4,000,000 restricted common shares with a strike price of $0.30 per share. The shares and warrants have not been issued as of the date of this report. On March 9, 2020, the Company made a $100,000 principal payment towards its financial obligation to Labrys Fund. See Note 6  Notes Payable - Convertible for more details on this financial obligation. On March 25, 2020, the Company received a total of $16,667 investment from an investor, in consideration for 166,667 restricted common shares at a price of $0.10 per share and cash warrants to purchase an additional 166,667 restricted common shares with a strike price of $0.40 per share. In March 2020, the World Health Organization declared the outbreak of a novel Coronavirus (CoViD-19) as a pandemic, which continues to spread throughout the United States and the world. While the disruption to our business is expected to be temporary, there is uncertainty around the duration. Our facility has been ordered temporarily closed for the safety of our employees as we are not considered an essential business. To date, we have not seen a material impact to our business other than a temporary delay to scaling production. However, the financial impact from COVID-19 cannot be reasonably estimated at this time.</t>
  </si>
  <si>
    <t>SUMMARY OF SIGNIFICANT ACCOUNTING POLICIES (Policies)</t>
  </si>
  <si>
    <t>Use of Estimates in Financial Statements</t>
  </si>
  <si>
    <t>(A) Use of Estimates in Financial Statement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The Company reviews all significant estimates affecting the consolidated financial statements on a recurring basis and records the effect of any necessary adjustments prior to their issuance. Significant estimates made by the Company include: contingent liabilities, incremental borrowing rate, and stock-based compensation and other stock-based valuations.</t>
  </si>
  <si>
    <t>Principles of Consolidation</t>
  </si>
  <si>
    <t>(B) Principles of Consolidation The consolidated financial statements include the accounts of Basanite, Inc. and its wholly owned subsidiaries, Basanite Industries, LLC, Basalt America, LLC, formerly known as Rockstar Acquisitions, LLC, HLM Paymeon, Inc. and Paymeon Brands, Inc. All significant intercompany balances have been eliminated in consolidation.</t>
  </si>
  <si>
    <t>(C) Cash The Company considers all highly liquid temporary cash instruments with an original maturity of three months or less to be cash equivalents. The Company places its cash and cash equivalents and restricted cash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t>
  </si>
  <si>
    <t>Inventories</t>
  </si>
  <si>
    <t>(D) Inventories The Companys inventories consist of raw materials and finished goods, both purchased and manufactured. Inventories are stated at the lower of cost or net realizable value. Cost is determined on the first-in, first-out basis. Raw inventory consists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During the year ended December 31, 2018, the Company recorded an impairment charge related to obsolete inventory. No impairment charge was recorded during the year ended December 31, 2019. The Companys inventory at December 31, 2019 and 2018 was comprised of: December 31, December 31, 2018 Finished goods $ 47,462 $ 56,586 Raw materials 112,010  Total inventory $ 159,472 $ 56,586</t>
  </si>
  <si>
    <t>Fixed assets</t>
  </si>
  <si>
    <t>(E) Fixed assets Fixed assets are stated at cost, subject to adjustments for impairment, less accumulated depreciation and amortization. Depreciation and amortization are computed using a straight-line method over the following estimated useful lives: Computer equipment 3 years Machinery 7 years Leasehold improvements 15 years Office furniture and equipment 5 years Land improvements 15 years Website development 3 years Maintenance and repairs are charged to expenses as incurred, and improvements to leased facilities and equipment are capitalized. Fixed assets consist of the following: December 31, December 31, 2018 Computer equipment $ 7,268 $ 13,813 Machinery 578,347 20,000 Leasehold improvements 137,217  Office furniture and equipment 62,926  Land improvements 7,270  Website development 27,275 24,775 Total fixed assets 820,303 58,588 Accumulated depreciation (48,307 ) (34,888 ) Total fixed assets, net $ 771,996 $ 23,700 Depreciation expense for the year ended December 31, 2019 was $17,143 compared to $40,202 for the year ended December 31, 2018.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F) Deposits The Companys deposits consist of the deposits made on equipment. The deposits are reclassified as part of the fixed asset cost when received and placed into service. The Company reclassified $200,000 of deposits from December 31, 2018 into machinery during the year ended December 31, 2019.</t>
  </si>
  <si>
    <t>(G) Accrued expenses The Companys accrued expenses consist of the following: December 31, December 31, 2018 Accrued payroll $ 296,184 $ 271,354 Accrued payroll taxes 25,144 20,758 Accrued interest (1) 98,091 276,362 Credit cards payable 49,715 59,357 Accrued expenses 20,045 5,216 Total accrued expenses $ 489,179 $ 633,047 (1) As of December 31, 2018, the balance included $68,267 of
accrued interest on the judgement with CalSTRS (See Note 9 - Commitments and Contingencies, Legal Matters for more details).
As of December 31, 2019, this amount has been reclassed to accrued legal liability. See item (H) Accrued legal
liability</t>
  </si>
  <si>
    <t>(H) Accrued legal liability The Companys accrued legal liability consist of the following: December 31, December 31, 2018 Accrued consulting fees (1) $ 315,000 $  Judgement payable (1) 388,867  Accrued interest on judgement (2) 86,739  Total accrued legal liability $ 790,606 $  (1) As of December 31, 2018, these balances
were included in Accounts payable. As of December 31, 2019, this amount has been reclassed to accrued legal liability.
Accrued consulting fees are part of the litigation with RAW Energy Material Corp. Judgement payable is the amount
of the judgement to be paid to CalSTRS. (See Note 9 - Commitments and Contingencies, Legal Matters for more details.) (2) As of December 31, 2018, the balance of $68,267 was included in Accrued interest. See item (G) Accrued expenses above</t>
  </si>
  <si>
    <t>Loss Per Share</t>
  </si>
  <si>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dilutive shares not included in the loss per share computation: December 31, December 31, 2018 Options 5,042,500 2,587,500 Warrants 29,849,761 18,025,000 Convertible shares 984,014 2,715,897 35,876,275 23,328,397 </t>
  </si>
  <si>
    <t>Stock-Based Compensation</t>
  </si>
  <si>
    <t>(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used the Black Scholes valuation model to determine the fair value of the grants issued, using the following key assumptions for the years ended December 31, 2019 and 2018: 2019 2018 Expected price volatility 118.66 - 152.63 %  Risk-free interest rate 2.32 - 2.41 %  Expected life in years 4 - 10  Dividend yield  </t>
  </si>
  <si>
    <t>Non-controlling Interests in Consolidated Financial Statements</t>
  </si>
  <si>
    <t>(K)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0 and $540 for the years ended December 31, 2019 and 2018, respectively, are included in the consolidated financial statements. On February 12, 2019, as a result of the termination of the RAW License Agreement (see Note 9), the Company agreed to settle with the non-controlling investors in Basalt America Territory 1, LLC to unwind this investment. In the settlement, the Company issued 2,010,000 restricted common shares.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As a result of this unwinding, Basalt America Territory 1, LLC was fully consolidated into Basalt America.</t>
  </si>
  <si>
    <t>Income Taxes</t>
  </si>
  <si>
    <t>(L) Income Taxes On December 22, 2017, the U.S. government enacted the Tax Cuts and Jobs Act (the Tax Act). The Tax Acts most significant change to the U.S. corporate income tax system was the federal corporate rate reduction from 35% to 21%. The provisions in the Tax Act are effective January 1, 2018. The Company has not recorded any income tax expense or benefit for the years ended December 31, 2019 and 2018 due to its history of net operating losses. The provision for income taxes was calculated as a result of the following (in thousands): December 31, 2019 2018 Federal tax at statutory rate $ (823 ) $ (2,183 ) State taxes, net of federal income tax benefit (171 ) (377 ) Change of valuation allowance 987 2,423 Non-deductible expenses and other 7 137 Provision for income tax $  $  The tax effects of temporary differences that give rise to significant portions of the Companys deferred tax assets and liabilities are as follows (in thousands): December 31, 2019 2018 Deferred tax assets: Net operating loss carryforwards $ 4,356 $ 4,897 TCJA Adjustment  (1,367 ) Accruals and allowances 10  Stock-based compensation 1,059 573 Impairment  183 Total deferred tax assets 5,425 4,286 Valuation allowance (5,425 ) (4,286 ) Total deferred tax assets net of valuation allowance   Deferred tax liabilities: Property, equipment and intangible assets (57 )  Total deferred tax liabilities (57 )  Valuation allowance 57  Total deferred tax liabilities net of valuation allowance   Net deferred tax assets $  $  As of December 31, 2019, the Company has a valuation allowance of approximately $5.4 million related to federal net operating loss (NOL) carryforwards of approximately $17.2 million. The amount of the valuation allowance represented an increase of approximately $1.1 million over the amount recorded as of December 31, 2018, and was due to the increase in net operating losses. If not utilized, federal net operating losses of $4.2 million may be carried forward indefinitely, and $13 million will expire at various times between 2031 and 2037. State net operating losses follow federal. Management has evaluated all other tax positions that could have a significant effect on the financial statements and determined the Company had no uncertain income tax positions at December 31, 2019. The Company files income tax returns in the U.S. federal jurisdiction and Florida. The Company is subject to U.S. federal and Florida state tax examinations for certain years after 2016.</t>
  </si>
  <si>
    <t>SUMMARY OF SIGNIFICANT ACCOUNTING POLICIES (Tables)</t>
  </si>
  <si>
    <t>Schedule of Inventories</t>
  </si>
  <si>
    <t>The Companys inventory at December 31, 2019 and 2018 was comprised of: December 31, December 31, 2018 Finished goods $ 47,462 $ 56,586 Raw materials 112,010  Total inventory $ 159,472 $ 56,586</t>
  </si>
  <si>
    <t>Schedule of Depreciation and Amortization Periods for Fixed Assets</t>
  </si>
  <si>
    <t>Depreciation and amortization are computed using a straight-line method over the following estimated useful lives: Computer equipment 3 years Machinery 7 years Leasehold improvements 15 years Office furniture and equipment 5 years Land improvements 15 years Website development 3 years</t>
  </si>
  <si>
    <t>Schedule of Fixed Assets</t>
  </si>
  <si>
    <t>Fixed assets consist of the following: December 31, December 31, 2018 Computer equipment $ 7,268 $ 13,813 Machinery 578,347 20,000 Leasehold improvements 137,217  Office furniture and equipment 62,926  Land improvements 7,270  Website development 27,275 24,775 Total fixed assets 820,303 58,588 Accumulated depreciation (48,307 ) (34,888 ) Total fixed assets, net $ 771,996 $ 23,700</t>
  </si>
  <si>
    <t>Schedule of Accrued Expenses</t>
  </si>
  <si>
    <t>The Companys accrued expenses consist of the following: December 31, December 31, 2018 Accrued payroll $ 296,184 $ 271,354 Accrued payroll taxes 25,144 20,758 Accrued interest (1) 98,091 276,362 Credit cards payable 49,715 59,357 Accrued expenses 20,045 5,216 Total accrued expenses $ 489,179 $ 633,047 (1) As of December 31, 2018, the balance included $68,267 of accrued interest on the judgement with CalSTRS (See Note 9 -Commitments and Contingencies, Legal Matters for more details). As of December 31, 2019, this amount has been reclassed to accrued legal liability. See item (H) Accrued legal liability</t>
  </si>
  <si>
    <t>Schedule of Accrued Legal Liability</t>
  </si>
  <si>
    <t>The Companys accrued legal liability consist of the following: December 31, December 31, 2018 Accrued consulting fees (1) $ 315,000 $  Judgement payable (1) 388,867  Accrued interest on judgement (2) 86,739  Total accrued legal liability $ 790,606 $  (1) As of December 31, 2018, these balances were included in Accounts payable. As of December 31, 2019, this amount has been reclassed to accrued legal liability. Accrued consulting fees are part of the litigation with RAW Energy Material Corp. Judgement payable is the amount of the judgement to be paid to CalSTRS. (See Note 9 -Commitments and Contingencies, Legal Matters for more details.) (2) As of December 31, 2018, the balance of $68,267 was included in Accrued interest. See item (G) Accrued expenses above</t>
  </si>
  <si>
    <t>Schedule of Dilutive Shares Not Included in Loss Per Share Computation</t>
  </si>
  <si>
    <t xml:space="preserve">The following are dilutive shares not included in the loss per share computation: December 31, December 31, 2018 Options 5,042,500 2,587,500 Warrants 29,849,761 18,025,000 Convertible shares 984,014 2,715,897 35,876,275 23,328,397 </t>
  </si>
  <si>
    <t>Schedule of Fair Value Assumptions</t>
  </si>
  <si>
    <t>The Company used the Black Scholes valuation model to determine the fair value of the grants issued, using the following key assumptions for the years ended December 31, 2019 and 2018: 2019 2018 Expected price volatility 118.66 - 152.63 %  Risk-free interest rate 2.32 - 2.41 %  Expected life in years 4 - 10  Dividend yield  </t>
  </si>
  <si>
    <t>Schedule of Provision of Income Taxes</t>
  </si>
  <si>
    <t>The provision for income taxes was calculated as a result of the following (in thousands): December 31, 2019 2018 Federal tax at statutory rate $ (823 ) $ (2,183 ) State taxes, net of federal income tax benefit (171 ) (377 ) Change of valuation allowance 987 2,423 Non-deductible expenses and other 7 137 Provision for income tax $  $ </t>
  </si>
  <si>
    <t>Schedule of Deferred Tax Assets and Liabilities</t>
  </si>
  <si>
    <t>The tax effects of temporary differences that give rise to significant portions of the Companys deferred tax assets and liabilities are as follows (in thousands): December 31, 2019 2018 Deferred tax assets: Net operating loss carryforwards $ 4,356 $ 4,897 TCJA Adjustment  (1,367 ) Accruals and allowances 10  Stock-based compensation 1,059 573 Impairment  183 Total deferred tax assets 5,425 4,286 Valuation allowance (5,425 ) (4,286 ) Total deferred tax assets net of valuation allowance   Deferred tax liabilities: Property, equipment and intangible assets (57 )  Total deferred tax liabilities (57 )  Valuation allowance 57  Total deferred tax liabilities net of valuation allowance   Net deferred tax assets $  $ </t>
  </si>
  <si>
    <t>OPERATING LEASE (Tables)</t>
  </si>
  <si>
    <t>Schedule of Operating Lease Liability</t>
  </si>
  <si>
    <t>The future minimum lease payments to be made under the operating lease as of December 31, 2019: 2020 $ 405,900 2021 415,033 2022 427,484 2023 440,308 2024 110,884 Total minimum lease payments 1,799,609 Discount (482,642 ) Operating lease liability $ 1,316,967</t>
  </si>
  <si>
    <t>OPTIONS AND WARRANTS (Tables)</t>
  </si>
  <si>
    <t>Stock Options [Member]</t>
  </si>
  <si>
    <t>Schedule of Activity in Options and Warrants</t>
  </si>
  <si>
    <t xml:space="preserve">The following table provides the activity in options for the respective periods: Total Options Outstanding Weighted Average Exercise Price Aggregate Intrinsic Value Balance at December 31, 2017 5,600,000 $ 0.43 $ 741,600 Cancelled (3,012,500 ) (0.51 ) Balance at December 31, 2018 2,587,500 $ 0.35 $  Issued 2,500,000 0.25 Cancelled (45,000 ) (0.25 ) Balance at December 31, 2019 5,042,500 $ 0.40 $  </t>
  </si>
  <si>
    <t>Schedule of Options and Warrants Exercisable and Outstanding</t>
  </si>
  <si>
    <t xml:space="preserve">Options exercisable and outstanding at December 31, 2019 are as follows: Weighted Average Range of Remaining Weighted Average Aggregate Exercise Prices Number Outstanding Contractual Life (Years) Exercise Price Intrinsic Value $0.01 - $0.50 2,502,500 3.49 $0.25 $ $0.51 - $1.00 2,540,000 5.80 $0.54  5,042,500 $ </t>
  </si>
  <si>
    <t>Stock Warrants [Member]</t>
  </si>
  <si>
    <t xml:space="preserve">The following table provides the activity in warrants for the respective periods: Total Warrants Weighted Average Exercise Price Aggregate Intrinsic Value Balance at December 31, 2017 5,650,000 $ 0.46 $  Granted 12,375,000 0.14 Balance at December 31, 2018 18,025,000 $ 0.24 $  Granted 31,535,475 0.12 Exercised (19,710,714 ) 0.07 Balance at December 31, 2019 29,849,761 $ 0.23 $ 1,956,750 </t>
  </si>
  <si>
    <t>Warrants exercisable and outstanding at December 31, 2019 are as follows: Weighted Average Range of Remaining Weighted Average Aggregate Exercise Prices Number Outstanding Contractual Life (Years) Exercise Price Intrinsic Value $0.01 - $0.50 26,827,261 3.72 $0.18 $1,956,750 $0.51 - $1.00 3,022,500 2.94 $0.60  29,849,761 $1,956,750</t>
  </si>
  <si>
    <t>ORGANIZATION, NATURE OF BUSINESS AND GOING CONCERN (Details) - USD ($)</t>
  </si>
  <si>
    <t>1 Months Ended</t>
  </si>
  <si>
    <t>Mar. 21, 2019</t>
  </si>
  <si>
    <t>Dec. 19, 2018</t>
  </si>
  <si>
    <t>Ownership interest in joint venture</t>
  </si>
  <si>
    <t>55.30%</t>
  </si>
  <si>
    <t>Restricted shares issued, price per share</t>
  </si>
  <si>
    <t>Working capital deficiency</t>
  </si>
  <si>
    <t>Net cash used in operations</t>
  </si>
  <si>
    <t>Accredited investors for the management of Basalt America Territory 1, LLC [Member]</t>
  </si>
  <si>
    <t>Proceeds from joint venture</t>
  </si>
  <si>
    <t>44.70%</t>
  </si>
  <si>
    <t>Percentage of control taken by company from investors of Basalt</t>
  </si>
  <si>
    <t>Basalt America Territory 1, LLC [Member]</t>
  </si>
  <si>
    <t>Restricted shares issued</t>
  </si>
  <si>
    <t>Restricted shares issued, value</t>
  </si>
  <si>
    <t>SUMMARY OF SIGNIFICANT ACCOUNTING POLICIES (Narrative) (Details) - USD ($)</t>
  </si>
  <si>
    <t>Feb. 12, 2019</t>
  </si>
  <si>
    <t>Cash insured amount</t>
  </si>
  <si>
    <t>Accrued interest</t>
  </si>
  <si>
    <t>[1]</t>
  </si>
  <si>
    <t>Net expense for loss attributable to the noncontrolling interests</t>
  </si>
  <si>
    <t>Percentage of ownership that company will regain from unwind of investment</t>
  </si>
  <si>
    <t>Number of restricted shares originally issued to investors that will be returned to unwind investment</t>
  </si>
  <si>
    <t>As of December 31, 2018, the balance included $68,267 of accrued interest on the judgement with CalSTRS (See Note 9 - Commitments and Contingencies, Legal Matters for more details).  As of December 31, 2019, this amount has been reclassed to accrued legal liability.  See item (H) Accrued legal liability below.</t>
  </si>
  <si>
    <t>SUMMARY OF SIGNIFICANT ACCOUNTING POLICIES (Schedule of Inventory) (Details) - USD ($)</t>
  </si>
  <si>
    <t>Finished goods</t>
  </si>
  <si>
    <t>Raw materials</t>
  </si>
  <si>
    <t>SUMMARY OF SIGNIFICANT ACCOUNTING POLICIES (Schedule of Depreciation and Amortization Periods for Fixed Assets) (Details)</t>
  </si>
  <si>
    <t>Computer Equipment [Member]</t>
  </si>
  <si>
    <t>Property, Plant and Equipment [Line Items]</t>
  </si>
  <si>
    <t>Estimated useful lives</t>
  </si>
  <si>
    <t>P3Y</t>
  </si>
  <si>
    <t>Machinery [Member]</t>
  </si>
  <si>
    <t>P7Y</t>
  </si>
  <si>
    <t>Leasehold Improvements [Member]</t>
  </si>
  <si>
    <t>P15Y</t>
  </si>
  <si>
    <t>Office furniture and equipment [Member]</t>
  </si>
  <si>
    <t>P5Y</t>
  </si>
  <si>
    <t>Land improvements [Member]</t>
  </si>
  <si>
    <t>Website Development [Member]</t>
  </si>
  <si>
    <t>SUMMARY OF SIGNIFICANT ACCOUNTING POLICIES (Fixed assets) (Details) - USD ($)</t>
  </si>
  <si>
    <t>Property and equipment, gross</t>
  </si>
  <si>
    <t>Accumulated depreciation</t>
  </si>
  <si>
    <t>Balance</t>
  </si>
  <si>
    <t>SUMMARY OF SIGNIFICANT ACCOUNTING POLICIES (Schedule of Accrued expenses) (Details) - USD ($)</t>
  </si>
  <si>
    <t>Accrued payroll</t>
  </si>
  <si>
    <t>Accrued payroll taxes</t>
  </si>
  <si>
    <t>Credit cards payable</t>
  </si>
  <si>
    <t>Total accrued expenses</t>
  </si>
  <si>
    <t>SUMMARY OF SIGNIFICANT ACCOUNTING POLICIES (Schedule of Accrued legal liability) (Details) - USD ($)</t>
  </si>
  <si>
    <t>Apr. 22, 2015</t>
  </si>
  <si>
    <t>Accrued consulting fees</t>
  </si>
  <si>
    <t>Judgement payable</t>
  </si>
  <si>
    <t>Accrued interest on judgement</t>
  </si>
  <si>
    <t>[2]</t>
  </si>
  <si>
    <t>Total accrued legal liability</t>
  </si>
  <si>
    <t>As of December 31, 2018, these balances were included in Accounts payable.  As of December 31, 2019, this amount has been reclassed to accrued legal liability.  Accrued consulting fees are part of the litigation with RAW Energy Material Corp.  Judgement payable is the amount of the judgement to be paid to CalSTRS. (See Note 9 - Commitments and Contingencies, Legal Matters for more details.)</t>
  </si>
  <si>
    <t>As of December 31, 2018, the balance of $68,267 was included in Accrued interest. See item (G) Accrued expenses above. As of December 31, 2019, this amount has been reclassed to accrued legal liability.</t>
  </si>
  <si>
    <t>SUMMARY OF SIGNIFICANT ACCOUNTING POLICIES (Schedule of Dilutive Shares Not Included in Loss Per Share Computation) (Details) - shares</t>
  </si>
  <si>
    <t>Antidilutive Securities Excluded from Computation of Earnings Per Share [Line Items]</t>
  </si>
  <si>
    <t>Dilutive shares not included in loss per share computation</t>
  </si>
  <si>
    <t>Options [Member]</t>
  </si>
  <si>
    <t>Convertible Debt Securities [Member]</t>
  </si>
  <si>
    <t>SUMMARY OF SIGNIFICANT ACCOUNTING POLICIES (Schedule of Fair Value Assumptions) (Details)</t>
  </si>
  <si>
    <t>Share-based Compensation Arrangement by Share-based Payment Award [Line Items]</t>
  </si>
  <si>
    <t>Expected price volatility</t>
  </si>
  <si>
    <t>Expected price volatility, minimum</t>
  </si>
  <si>
    <t>118.66%</t>
  </si>
  <si>
    <t>Expected price volatility, maximum</t>
  </si>
  <si>
    <t>152.63%</t>
  </si>
  <si>
    <t>Risk-free interest rate</t>
  </si>
  <si>
    <t>Risk-free interest rate, minimum</t>
  </si>
  <si>
    <t>2.32%</t>
  </si>
  <si>
    <t>Risk-free interest rate, maximum</t>
  </si>
  <si>
    <t>2.41%</t>
  </si>
  <si>
    <t>Dividend yield</t>
  </si>
  <si>
    <t>Minimum [Member]</t>
  </si>
  <si>
    <t>Expected life in years</t>
  </si>
  <si>
    <t>4 years</t>
  </si>
  <si>
    <t>Maximum [Member]</t>
  </si>
  <si>
    <t>10 years</t>
  </si>
  <si>
    <t>SUMMARY OF SIGNIFICANT ACCOUNTING POLICIES (Income Taxes Narrative) (Details) - USD ($) $ in Millions</t>
  </si>
  <si>
    <t>Dec. 31, 2017</t>
  </si>
  <si>
    <t>Federal tax rate reduction for corporations</t>
  </si>
  <si>
    <t>21.00%</t>
  </si>
  <si>
    <t>35.00%</t>
  </si>
  <si>
    <t>Valuation allowance</t>
  </si>
  <si>
    <t>Operating loss carryforwards</t>
  </si>
  <si>
    <t>Increase in valuation allowance</t>
  </si>
  <si>
    <t>Federal net operating losses</t>
  </si>
  <si>
    <t>Federal net operating losses expired amount if not utilized</t>
  </si>
  <si>
    <t>Operating loss carryforwards expiration dates</t>
  </si>
  <si>
    <t>Dec. 31,
		2031</t>
  </si>
  <si>
    <t>Dec. 31,
		2037</t>
  </si>
  <si>
    <t>SUMMARY OF SIGNIFICANT ACCOUNTING POLICIES (Schedule of Provision of Income Taxes) (Details) - USD ($) $ in Thousands</t>
  </si>
  <si>
    <t>Federal tax at statutory rate</t>
  </si>
  <si>
    <t>State taxes, net of federal income tax benefit</t>
  </si>
  <si>
    <t>Change of valuation allowance</t>
  </si>
  <si>
    <t>Non-deductible expenses and other</t>
  </si>
  <si>
    <t>Provision for income tax</t>
  </si>
  <si>
    <t>SUMMARY OF SIGNIFICANT ACCOUNTING POLICIES (Schedule of Deferred Tax Assets and Liabilities) (Details) - USD ($) $ in Thousands</t>
  </si>
  <si>
    <t>Deferred tax assets:</t>
  </si>
  <si>
    <t>Net operating loss carryforwards</t>
  </si>
  <si>
    <t>TCJA Adjustment</t>
  </si>
  <si>
    <t>Accruals and allowances</t>
  </si>
  <si>
    <t>Impairment</t>
  </si>
  <si>
    <t>Total deferred tax assets</t>
  </si>
  <si>
    <t>Total deferred tax assets net of valuation allowance</t>
  </si>
  <si>
    <t>Deferred tax liabilities:</t>
  </si>
  <si>
    <t>Property, equipment and intangible assets</t>
  </si>
  <si>
    <t>Total deferred tax liabilities</t>
  </si>
  <si>
    <t>Total deferred tax liabilities net of valuation allowance</t>
  </si>
  <si>
    <t>Net deferred tax assets</t>
  </si>
  <si>
    <t>OPERATING LEASE (Narrative) (Details) - USD ($)</t>
  </si>
  <si>
    <t>Mar. 25, 2019</t>
  </si>
  <si>
    <t>Jan. 31, 2019</t>
  </si>
  <si>
    <t>Present value of lease payments</t>
  </si>
  <si>
    <t>Weighted average discount rate</t>
  </si>
  <si>
    <t>15.00%</t>
  </si>
  <si>
    <t>Operating lease rent expense</t>
  </si>
  <si>
    <t>Lease deposit</t>
  </si>
  <si>
    <t>Lease term</t>
  </si>
  <si>
    <t>1 year 9 months</t>
  </si>
  <si>
    <t>5 years 2 months</t>
  </si>
  <si>
    <t>4 years 6 months</t>
  </si>
  <si>
    <t>Base rent obligation</t>
  </si>
  <si>
    <t>OPERATING LEASE (Schedule of Future Minimum Lease Payments under Operating Lease) (Details)</t>
  </si>
  <si>
    <t>Dec. 31, 2019USD ($)</t>
  </si>
  <si>
    <t>Operating leases</t>
  </si>
  <si>
    <t>2020</t>
  </si>
  <si>
    <t>2021</t>
  </si>
  <si>
    <t>2022</t>
  </si>
  <si>
    <t>2023</t>
  </si>
  <si>
    <t>2024</t>
  </si>
  <si>
    <t>Total minimum lease payments</t>
  </si>
  <si>
    <t>Discount</t>
  </si>
  <si>
    <t>Operating lease liability</t>
  </si>
  <si>
    <t>NOTES PAYABLE - CONVERTIBLE - RELATED PARTY (Details) - USD ($)</t>
  </si>
  <si>
    <t>Sep. 04, 2019</t>
  </si>
  <si>
    <t>Mar. 31, 2019</t>
  </si>
  <si>
    <t>Jan. 18, 2019</t>
  </si>
  <si>
    <t>Debt Instrument [Line Items]</t>
  </si>
  <si>
    <t>Debt conversion amount</t>
  </si>
  <si>
    <t>Stock issued per share</t>
  </si>
  <si>
    <t>Secured convertible promissory notes [Member] | Affiliated Entity [Member]</t>
  </si>
  <si>
    <t>Conversion price</t>
  </si>
  <si>
    <t>Principal amount</t>
  </si>
  <si>
    <t>Annual interest rate</t>
  </si>
  <si>
    <t>Term period</t>
  </si>
  <si>
    <t>5 years</t>
  </si>
  <si>
    <t>Restricted Common Shares [Member]</t>
  </si>
  <si>
    <t>Debt conversion shares</t>
  </si>
  <si>
    <t>NOTE PAYABLE - CONVERTIBLE (Details) - USD ($)</t>
  </si>
  <si>
    <t>Oct. 10, 2019</t>
  </si>
  <si>
    <t>Jun. 13, 2018</t>
  </si>
  <si>
    <t>Jun. 02, 2017</t>
  </si>
  <si>
    <t>Sep. 24, 2019</t>
  </si>
  <si>
    <t>May 17, 2019</t>
  </si>
  <si>
    <t>Apr. 30, 2019</t>
  </si>
  <si>
    <t>Apr. 19, 2019</t>
  </si>
  <si>
    <t>Apr. 18, 2019</t>
  </si>
  <si>
    <t>Mar. 16, 2019</t>
  </si>
  <si>
    <t>Feb. 28, 2019</t>
  </si>
  <si>
    <t>Feb. 16, 2019</t>
  </si>
  <si>
    <t>May 25, 2017</t>
  </si>
  <si>
    <t>Oct. 22, 2015</t>
  </si>
  <si>
    <t>Mar. 09, 2020</t>
  </si>
  <si>
    <t>Apr. 22, 2018</t>
  </si>
  <si>
    <t>Payment of principal and interest</t>
  </si>
  <si>
    <t>Common Share issued</t>
  </si>
  <si>
    <t>Secured note payable per month</t>
  </si>
  <si>
    <t>Note payable - convertible</t>
  </si>
  <si>
    <t>Net proceeds from note</t>
  </si>
  <si>
    <t>Price per share</t>
  </si>
  <si>
    <t>Subsequent Event [Member]</t>
  </si>
  <si>
    <t>Related Party Transactions [Member] | Secured convertible promissory note agreements with Related Party [Member]</t>
  </si>
  <si>
    <t>Strike price of warrants</t>
  </si>
  <si>
    <t>Warrants term</t>
  </si>
  <si>
    <t>Proceeds from issuance of debt</t>
  </si>
  <si>
    <t>Debt term</t>
  </si>
  <si>
    <t>180 days</t>
  </si>
  <si>
    <t>Interest rate</t>
  </si>
  <si>
    <t>Number of warrants issued</t>
  </si>
  <si>
    <t>Deemed Dividend</t>
  </si>
  <si>
    <t>Restricted Stock [Member]</t>
  </si>
  <si>
    <t>$ .05</t>
  </si>
  <si>
    <t>$ .35</t>
  </si>
  <si>
    <t>$ .20</t>
  </si>
  <si>
    <t>$ .075</t>
  </si>
  <si>
    <t>$ .30</t>
  </si>
  <si>
    <t>$ .001</t>
  </si>
  <si>
    <t>Unsecured Convertible Promissory Note[Member]</t>
  </si>
  <si>
    <t>Unsecured promissory note</t>
  </si>
  <si>
    <t>7.00%</t>
  </si>
  <si>
    <t>Additional promissory notes interest rate</t>
  </si>
  <si>
    <t>Note Payable related party - convertible [Member]</t>
  </si>
  <si>
    <t>15% Convertible Promissory Note [Member] | Securities Purchase Agreement with Labrys Fund [Member]</t>
  </si>
  <si>
    <t>Debt terms</t>
  </si>
  <si>
    <t>If the Note is not repaid prior to the Maturity Date, the per share conversion price into which the principal amount and interest under the Note may be converted is equal to the lesser of (i) 60% multiplied by the lowest Trade Price (as such term is defined in the Note) of the common stock during the 25 consecutive trading days ending on the latest complete trading day prior to the date of issuance of the Note, and (ii) 60% multiplied by the lowest Market Price (as such term is defined in the Note) of the common stock during the 25 trading day period ending on the latest complete trading day prior to the Conversion Date (as such term is defined in the Note).</t>
  </si>
  <si>
    <t>Maturity date</t>
  </si>
  <si>
    <t>Apr. 16,
		2020</t>
  </si>
  <si>
    <t>Original issue discount</t>
  </si>
  <si>
    <t>Legal counsel fees</t>
  </si>
  <si>
    <t>NOTES PAYABLE (Details) - USD ($)</t>
  </si>
  <si>
    <t>Sep. 03, 2019</t>
  </si>
  <si>
    <t>Feb. 26, 2019</t>
  </si>
  <si>
    <t>Financing arrangements [Member]</t>
  </si>
  <si>
    <t>9.79%</t>
  </si>
  <si>
    <t>Principal Amount</t>
  </si>
  <si>
    <t>VCVC, LLC [Member] | Unsecured Convertible Promissory Note[Member]</t>
  </si>
  <si>
    <t>4.00%</t>
  </si>
  <si>
    <t>Proceeds from unsecured debt</t>
  </si>
  <si>
    <t>NOTES PAYABLE - RELATED PARTY (Details) - USD ($)</t>
  </si>
  <si>
    <t>Apr. 11, 2019</t>
  </si>
  <si>
    <t>Mar. 28, 2018</t>
  </si>
  <si>
    <t>Proceeds from notes payable</t>
  </si>
  <si>
    <t>Gain on settlement of payable</t>
  </si>
  <si>
    <t>Demand Revolving Credit Line from EAC Management, LLC [Member]</t>
  </si>
  <si>
    <t>Line of credit</t>
  </si>
  <si>
    <t>Proceeds from line of credit</t>
  </si>
  <si>
    <t>Forgiven interest amount</t>
  </si>
  <si>
    <t>Consulting fees forgiven</t>
  </si>
  <si>
    <t>Vincent Celentano demand notes payable @ 7% interest [Member]</t>
  </si>
  <si>
    <t>Debt principal amount</t>
  </si>
  <si>
    <t>Convertible debt</t>
  </si>
  <si>
    <t>Notes payable [Member]</t>
  </si>
  <si>
    <t>Unsecured demand promissory notes to VCVC, LLC [Member]</t>
  </si>
  <si>
    <t>COMMITMENTS AND CONTINGENCIES (Details) - USD ($)</t>
  </si>
  <si>
    <t>Mar. 18, 2020</t>
  </si>
  <si>
    <t>Feb. 26, 2020</t>
  </si>
  <si>
    <t>Other Commitments [Line Items]</t>
  </si>
  <si>
    <t>Default amount, payable for settlement</t>
  </si>
  <si>
    <t>Accelerated rent and damages</t>
  </si>
  <si>
    <t>Attorney costs</t>
  </si>
  <si>
    <t>Accrued interest percentage rate</t>
  </si>
  <si>
    <t>4.75%</t>
  </si>
  <si>
    <t>Claims settlement amount</t>
  </si>
  <si>
    <t>Net proceeds received</t>
  </si>
  <si>
    <t>Joint venturer [Member]</t>
  </si>
  <si>
    <t>Five Accredited Investor [Member]</t>
  </si>
  <si>
    <t>Per share value of restricted shares originally issued to investors that will be returned to unwind investment</t>
  </si>
  <si>
    <t>Aggregate value of restricted shares originally issued to investors that will be returned to unwind investment</t>
  </si>
  <si>
    <t>Proceeds from investors</t>
  </si>
  <si>
    <t>Percentage own by company</t>
  </si>
  <si>
    <t>Percentage owned in joint ventures by investors</t>
  </si>
  <si>
    <t>STOCKHOLDERS' DEFICIT (Details) - USD ($)</t>
  </si>
  <si>
    <t>Dec. 11, 2019</t>
  </si>
  <si>
    <t>Dec. 04, 2019</t>
  </si>
  <si>
    <t>Mar. 14, 2019</t>
  </si>
  <si>
    <t>Oct. 16, 2019</t>
  </si>
  <si>
    <t>May 03, 2019</t>
  </si>
  <si>
    <t>Class of Stock [Line Items]</t>
  </si>
  <si>
    <t>Common shares issued</t>
  </si>
  <si>
    <t>Common stock value</t>
  </si>
  <si>
    <t>Debt instrument discount rate</t>
  </si>
  <si>
    <t>20.00%</t>
  </si>
  <si>
    <t>Related Party [Member]</t>
  </si>
  <si>
    <t>Warrants issued against shares</t>
  </si>
  <si>
    <t>Restricted Stock [Member] | Related Party [Member]</t>
  </si>
  <si>
    <t>Investment Fund [Member]</t>
  </si>
  <si>
    <t>Original strike price of warrants</t>
  </si>
  <si>
    <t>$ .06</t>
  </si>
  <si>
    <t>Note holder and Former Chairman and Chief Executive Officer [Member] | Related Party [Member]</t>
  </si>
  <si>
    <t>Two Investors [Member] | Restricted Common Shares [Member]</t>
  </si>
  <si>
    <t>Restricted Common Shares [Member] | Two Investors [Member]</t>
  </si>
  <si>
    <t>Related Party [Member] | Restricted Common Shares [Member]</t>
  </si>
  <si>
    <t>Unrelated party [Member] | Restricted Common Shares [Member]</t>
  </si>
  <si>
    <t>Investment Fund [Member] | Restricted Stock [Member]</t>
  </si>
  <si>
    <t>Isabella Barbera [Member]</t>
  </si>
  <si>
    <t>Isabella Barbera [Member] | Restricted Common Shares [Member]</t>
  </si>
  <si>
    <t>Accredited Investors and Related Parties [Member] | Restricted Common Shares [Member]</t>
  </si>
  <si>
    <t>Related Parties[Member]</t>
  </si>
  <si>
    <t>Related Parties[Member] | Restricted Common Shares [Member]</t>
  </si>
  <si>
    <t>OPTIONS AND WARRANTS (Narrative) (Details) - USD ($)</t>
  </si>
  <si>
    <t>Proceeds from exercise of warrants</t>
  </si>
  <si>
    <t>Issuance of warrants expense</t>
  </si>
  <si>
    <t>Warrants to purchase common stock</t>
  </si>
  <si>
    <t>Exercise price</t>
  </si>
  <si>
    <t>Percentage of discount of warrants exercises</t>
  </si>
  <si>
    <t>Stock Warrants One [Member]</t>
  </si>
  <si>
    <t>Stock Warrants Two [Member]</t>
  </si>
  <si>
    <t>Stock Warrants Three [Member]</t>
  </si>
  <si>
    <t>OPTIONS AND WARRANTS (Schedule of Activity in Options and Warrants) (Details) - USD ($)</t>
  </si>
  <si>
    <t>Total Options Warrants Outstanding</t>
  </si>
  <si>
    <t>Balance at December 31,</t>
  </si>
  <si>
    <t>Issued</t>
  </si>
  <si>
    <t>Cancelled</t>
  </si>
  <si>
    <t>Weighted Average Exercise Price</t>
  </si>
  <si>
    <t>Aggregate Intrinsic Value</t>
  </si>
  <si>
    <t>Granted</t>
  </si>
  <si>
    <t>Exercised</t>
  </si>
  <si>
    <t>OPTIONS AND WARRANTS (Schedule of Options and Warrants Exercisable and Outstanding) (Details) - USD ($)</t>
  </si>
  <si>
    <t>Share-based Payment Arrangement, Option, Exercise Price Range [Line Items]</t>
  </si>
  <si>
    <t>Number Outstanding</t>
  </si>
  <si>
    <t>Average Intrinsic Value</t>
  </si>
  <si>
    <t>Stock Options [Member] | $0.01 - $0.50 [Member]</t>
  </si>
  <si>
    <t>Range of Exercise Prices, Lower</t>
  </si>
  <si>
    <t>Range of Exercise Prices, Upper</t>
  </si>
  <si>
    <t>Weighted Average Remaining Contractual Life (Years)</t>
  </si>
  <si>
    <t>3 years 5 months 27 days</t>
  </si>
  <si>
    <t>Stock Options [Member] | $0.51 - $1.00 [Member]</t>
  </si>
  <si>
    <t>5 years 9 months 18 days</t>
  </si>
  <si>
    <t>Stock Warrants [Member] | $0.01 - $0.50 [Member]</t>
  </si>
  <si>
    <t>3 years 8 months 19 days</t>
  </si>
  <si>
    <t>Stock Warrants [Member] | $0.51 - $1.00 [Member]</t>
  </si>
  <si>
    <t>2 years 11 months 8 days</t>
  </si>
  <si>
    <t>RELATED PARTIES (Details) - USD ($)</t>
  </si>
  <si>
    <t>May 15, 2019</t>
  </si>
  <si>
    <t>Mar. 15, 2019</t>
  </si>
  <si>
    <t>Feb. 08, 2019</t>
  </si>
  <si>
    <t>Feb. 27, 2019</t>
  </si>
  <si>
    <t>Feb. 14, 2019</t>
  </si>
  <si>
    <t>Mar. 04, 2019</t>
  </si>
  <si>
    <t>Related Party Transaction [Line Items]</t>
  </si>
  <si>
    <t>Strike price of common shares issued</t>
  </si>
  <si>
    <t>Number of restricted shares orginally issued to investors that will be returned to unwind investment</t>
  </si>
  <si>
    <t>Michael Barbera [Member]</t>
  </si>
  <si>
    <t>Issued a demand note payable</t>
  </si>
  <si>
    <t>Repayment of notes payable</t>
  </si>
  <si>
    <t>Issue of warrants against notes payable</t>
  </si>
  <si>
    <t>Additional restricted common shares issued</t>
  </si>
  <si>
    <t>RVRM [Member] | Unsecured Promissory Note[Member]</t>
  </si>
  <si>
    <t>Repayments of unsecured debt</t>
  </si>
  <si>
    <t>Ronald J. LoRicco, Sr. [Member]</t>
  </si>
  <si>
    <t>Richard Krolewski [Member]</t>
  </si>
  <si>
    <t>$ .1235</t>
  </si>
  <si>
    <t>Several Noteholders [Member]</t>
  </si>
  <si>
    <t>Paul M. Sallarulo [Member]</t>
  </si>
  <si>
    <t>Dave Anderson [Member]</t>
  </si>
  <si>
    <t>Entity Partially Owned by Ronald J. LoRicco, Sr. [Member]</t>
  </si>
  <si>
    <t>Loan commitment fee</t>
  </si>
  <si>
    <t>SUBSEQUENT EVENTS (Details) - USD ($)</t>
  </si>
  <si>
    <t>Mar. 05, 2020</t>
  </si>
  <si>
    <t>Mar. 25, 2020</t>
  </si>
  <si>
    <t>Jan. 16, 2020</t>
  </si>
  <si>
    <t>Subsequent Event [Line Items]</t>
  </si>
  <si>
    <t>Settlement amount appropriation</t>
  </si>
  <si>
    <t>Amount of investment</t>
  </si>
  <si>
    <t>Par value of share</t>
  </si>
  <si>
    <t>Subsequent Event [Member] | Michael Barbera [Member]</t>
  </si>
  <si>
    <t>Demand note payable</t>
  </si>
  <si>
    <t>Jul. 16,
		2020</t>
  </si>
  <si>
    <t>10.00%</t>
  </si>
  <si>
    <t>Subsequent Event [Member] | First New Haven Mortgage Company [Member]</t>
  </si>
  <si>
    <t>Subsequent Event [Member] | HLM Paymeon Storefront Damage lawsuit [Member]</t>
  </si>
  <si>
    <t>Settlement amount</t>
  </si>
  <si>
    <t>Settlement date</t>
  </si>
  <si>
    <t>Mar. 18,
		2020</t>
  </si>
  <si>
    <t>Subsequent Event [Member] | Jeffrey Saferstein [Member] | Unsecured Convertible Promissory Note[Member]</t>
  </si>
  <si>
    <t>P9M</t>
  </si>
  <si>
    <t>Subsequent Event [Member] | Investor [Member]</t>
  </si>
  <si>
    <t>Subsequent Event [Member] | Labrys Fund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D19" s="5" t="n">
        <v>41698914</v>
      </c>
    </row>
    <row r="20" spans="1:4">
      <c r="A20" s="4" t="s">
        <v>34</v>
      </c>
      <c r="C20" s="6" t="n">
        <v>200902397</v>
      </c>
    </row>
    <row r="21" spans="1:4">
      <c r="A21" s="4" t="s">
        <v>35</v>
      </c>
      <c r="B21" s="4" t="s">
        <v>2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224</v>
      </c>
    </row>
    <row r="4" spans="1:2">
      <c r="A4" s="4" t="s">
        <v>68</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29152</v>
      </c>
      <c r="C3" s="5" t="n">
        <v>121831</v>
      </c>
    </row>
    <row r="4" spans="1:3">
      <c r="A4" s="4" t="s">
        <v>44</v>
      </c>
      <c r="B4" s="4" t="s">
        <v>45</v>
      </c>
      <c r="C4" s="6" t="n">
        <v>883</v>
      </c>
    </row>
    <row r="5" spans="1:3">
      <c r="A5" s="4" t="s">
        <v>46</v>
      </c>
      <c r="B5" s="6" t="n">
        <v>159472</v>
      </c>
      <c r="C5" s="6" t="n">
        <v>56586</v>
      </c>
    </row>
    <row r="6" spans="1:3">
      <c r="A6" s="4" t="s">
        <v>47</v>
      </c>
      <c r="B6" s="6" t="n">
        <v>26640</v>
      </c>
      <c r="C6" s="6" t="n">
        <v>83177</v>
      </c>
    </row>
    <row r="7" spans="1:3">
      <c r="A7" s="4" t="s">
        <v>48</v>
      </c>
      <c r="B7" s="6" t="n">
        <v>145671</v>
      </c>
      <c r="C7" s="6" t="n">
        <v>24000</v>
      </c>
    </row>
    <row r="8" spans="1:3">
      <c r="A8" s="4" t="s">
        <v>49</v>
      </c>
      <c r="B8" s="6" t="n">
        <v>460935</v>
      </c>
      <c r="C8" s="6" t="n">
        <v>286477</v>
      </c>
    </row>
    <row r="9" spans="1:3">
      <c r="A9" s="4" t="s">
        <v>50</v>
      </c>
      <c r="B9" s="6" t="n">
        <v>1222853</v>
      </c>
      <c r="C9" s="4" t="s">
        <v>45</v>
      </c>
    </row>
    <row r="10" spans="1:3">
      <c r="A10" s="4" t="s">
        <v>51</v>
      </c>
      <c r="B10" s="6" t="n">
        <v>771996</v>
      </c>
      <c r="C10" s="6" t="n">
        <v>23700</v>
      </c>
    </row>
    <row r="11" spans="1:3">
      <c r="A11" s="4" t="s">
        <v>52</v>
      </c>
      <c r="B11" s="6" t="n">
        <v>5380</v>
      </c>
      <c r="C11" s="6" t="n">
        <v>200000</v>
      </c>
    </row>
    <row r="12" spans="1:3">
      <c r="A12" s="4" t="s">
        <v>53</v>
      </c>
      <c r="B12" s="6" t="n">
        <v>2000229</v>
      </c>
      <c r="C12" s="6" t="n">
        <v>223700</v>
      </c>
    </row>
    <row r="13" spans="1:3">
      <c r="A13" s="4" t="s">
        <v>54</v>
      </c>
      <c r="B13" s="6" t="n">
        <v>2461164</v>
      </c>
      <c r="C13" s="6" t="n">
        <v>510177</v>
      </c>
    </row>
    <row r="14" spans="1:3">
      <c r="A14" s="3" t="s">
        <v>55</v>
      </c>
    </row>
    <row r="15" spans="1:3">
      <c r="A15" s="4" t="s">
        <v>56</v>
      </c>
      <c r="B15" s="6" t="n">
        <v>218082</v>
      </c>
      <c r="C15" s="6" t="n">
        <v>1002238</v>
      </c>
    </row>
    <row r="16" spans="1:3">
      <c r="A16" s="4" t="s">
        <v>57</v>
      </c>
      <c r="B16" s="4" t="s">
        <v>45</v>
      </c>
      <c r="C16" s="6" t="n">
        <v>3422</v>
      </c>
    </row>
    <row r="17" spans="1:3">
      <c r="A17" s="4" t="s">
        <v>58</v>
      </c>
      <c r="B17" s="6" t="n">
        <v>489179</v>
      </c>
      <c r="C17" s="6" t="n">
        <v>633047</v>
      </c>
    </row>
    <row r="18" spans="1:3">
      <c r="A18" s="4" t="s">
        <v>59</v>
      </c>
      <c r="B18" s="6" t="n">
        <v>790606</v>
      </c>
      <c r="C18" s="4" t="s">
        <v>45</v>
      </c>
    </row>
    <row r="19" spans="1:3">
      <c r="A19" s="4" t="s">
        <v>60</v>
      </c>
      <c r="B19" s="6" t="n">
        <v>219617</v>
      </c>
      <c r="C19" s="4" t="s">
        <v>45</v>
      </c>
    </row>
    <row r="20" spans="1:3">
      <c r="A20" s="4" t="s">
        <v>61</v>
      </c>
      <c r="B20" s="4" t="s">
        <v>45</v>
      </c>
      <c r="C20" s="6" t="n">
        <v>325425</v>
      </c>
    </row>
    <row r="21" spans="1:3">
      <c r="A21" s="4" t="s">
        <v>62</v>
      </c>
      <c r="B21" s="6" t="n">
        <v>453991</v>
      </c>
      <c r="C21" s="6" t="n">
        <v>293524</v>
      </c>
    </row>
    <row r="22" spans="1:3">
      <c r="A22" s="4" t="s">
        <v>63</v>
      </c>
      <c r="B22" s="4" t="s">
        <v>45</v>
      </c>
      <c r="C22" s="6" t="n">
        <v>290273</v>
      </c>
    </row>
    <row r="23" spans="1:3">
      <c r="A23" s="4" t="s">
        <v>64</v>
      </c>
      <c r="B23" s="6" t="n">
        <v>221997</v>
      </c>
      <c r="C23" s="4" t="s">
        <v>45</v>
      </c>
    </row>
    <row r="24" spans="1:3">
      <c r="A24" s="4" t="s">
        <v>65</v>
      </c>
      <c r="B24" s="6" t="n">
        <v>2393472</v>
      </c>
      <c r="C24" s="6" t="n">
        <v>2547929</v>
      </c>
    </row>
    <row r="25" spans="1:3">
      <c r="A25" s="4" t="s">
        <v>66</v>
      </c>
      <c r="B25" s="6" t="n">
        <v>1094970</v>
      </c>
      <c r="C25" s="4" t="s">
        <v>45</v>
      </c>
    </row>
    <row r="26" spans="1:3">
      <c r="A26" s="4" t="s">
        <v>67</v>
      </c>
      <c r="B26" s="6" t="n">
        <v>3488442</v>
      </c>
      <c r="C26" s="6" t="n">
        <v>2547929</v>
      </c>
    </row>
    <row r="27" spans="1:3">
      <c r="A27" s="3" t="s">
        <v>68</v>
      </c>
    </row>
    <row r="28" spans="1:3">
      <c r="A28" s="4" t="s">
        <v>69</v>
      </c>
      <c r="B28" s="4" t="s">
        <v>45</v>
      </c>
      <c r="C28" s="4" t="s">
        <v>45</v>
      </c>
    </row>
    <row r="29" spans="1:3">
      <c r="A29" s="4" t="s">
        <v>70</v>
      </c>
      <c r="B29" s="6" t="n">
        <v>200736</v>
      </c>
      <c r="C29" s="6" t="n">
        <v>154202</v>
      </c>
    </row>
    <row r="30" spans="1:3">
      <c r="A30" s="4" t="s">
        <v>71</v>
      </c>
      <c r="B30" s="6" t="n">
        <v>24216042</v>
      </c>
      <c r="C30" s="6" t="n">
        <v>18718283</v>
      </c>
    </row>
    <row r="31" spans="1:3">
      <c r="A31" s="4" t="s">
        <v>72</v>
      </c>
      <c r="B31" s="6" t="n">
        <v>-25444056</v>
      </c>
      <c r="C31" s="6" t="n">
        <v>-21135252</v>
      </c>
    </row>
    <row r="32" spans="1:3">
      <c r="A32" s="4" t="s">
        <v>73</v>
      </c>
      <c r="B32" s="6" t="n">
        <v>-1027278</v>
      </c>
      <c r="C32" s="6" t="n">
        <v>-2262767</v>
      </c>
    </row>
    <row r="33" spans="1:3">
      <c r="A33" s="4" t="s">
        <v>74</v>
      </c>
      <c r="B33" s="4" t="s">
        <v>45</v>
      </c>
      <c r="C33" s="6" t="n">
        <v>225015</v>
      </c>
    </row>
    <row r="34" spans="1:3">
      <c r="A34" s="4" t="s">
        <v>75</v>
      </c>
      <c r="B34" s="6" t="n">
        <v>-1027278</v>
      </c>
      <c r="C34" s="6" t="n">
        <v>-2037752</v>
      </c>
    </row>
    <row r="35" spans="1:3">
      <c r="A35" s="4" t="s">
        <v>76</v>
      </c>
      <c r="B35" s="5" t="n">
        <v>2461164</v>
      </c>
      <c r="C35" s="5" t="n">
        <v>510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row r="6" spans="1:2">
      <c r="A6" s="4" t="s">
        <v>43</v>
      </c>
      <c r="B6" s="4" t="s">
        <v>239</v>
      </c>
    </row>
    <row r="7" spans="1:2">
      <c r="A7" s="4" t="s">
        <v>240</v>
      </c>
      <c r="B7" s="4" t="s">
        <v>241</v>
      </c>
    </row>
    <row r="8" spans="1:2">
      <c r="A8" s="4" t="s">
        <v>242</v>
      </c>
      <c r="B8" s="4" t="s">
        <v>243</v>
      </c>
    </row>
    <row r="9" spans="1:2">
      <c r="A9" s="4" t="s">
        <v>170</v>
      </c>
      <c r="B9" s="4" t="s">
        <v>244</v>
      </c>
    </row>
    <row r="10" spans="1:2">
      <c r="A10" s="4" t="s">
        <v>58</v>
      </c>
      <c r="B10" s="4" t="s">
        <v>245</v>
      </c>
    </row>
    <row r="11" spans="1:2">
      <c r="A11" s="4" t="s">
        <v>59</v>
      </c>
      <c r="B11" s="4" t="s">
        <v>246</v>
      </c>
    </row>
    <row r="12" spans="1:2">
      <c r="A12" s="4" t="s">
        <v>247</v>
      </c>
      <c r="B12" s="4" t="s">
        <v>248</v>
      </c>
    </row>
    <row r="13" spans="1:2">
      <c r="A13" s="4" t="s">
        <v>249</v>
      </c>
      <c r="B13" s="4" t="s">
        <v>250</v>
      </c>
    </row>
    <row r="14" spans="1:2">
      <c r="A14" s="4" t="s">
        <v>251</v>
      </c>
      <c r="B14" s="4" t="s">
        <v>252</v>
      </c>
    </row>
    <row r="15" spans="1:2">
      <c r="A15" s="4" t="s">
        <v>253</v>
      </c>
      <c r="B1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4" t="s">
        <v>278</v>
      </c>
    </row>
    <row r="4" spans="1:2">
      <c r="A4" s="4" t="s">
        <v>279</v>
      </c>
      <c r="B4" s="4" t="s">
        <v>280</v>
      </c>
    </row>
    <row r="5" spans="1:2">
      <c r="A5" s="4" t="s">
        <v>281</v>
      </c>
      <c r="B5" s="4" t="s">
        <v>282</v>
      </c>
    </row>
    <row r="6" spans="1:2">
      <c r="A6" s="4" t="s">
        <v>283</v>
      </c>
    </row>
    <row r="7" spans="1:2">
      <c r="A7" s="4" t="s">
        <v>279</v>
      </c>
      <c r="B7" s="4" t="s">
        <v>284</v>
      </c>
    </row>
    <row r="8" spans="1:2">
      <c r="A8" s="4" t="s">
        <v>281</v>
      </c>
      <c r="B8"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6</v>
      </c>
      <c r="B1" s="2" t="s">
        <v>287</v>
      </c>
      <c r="D1" s="2" t="s">
        <v>1</v>
      </c>
    </row>
    <row r="2" spans="1:5">
      <c r="B2" s="2" t="s">
        <v>288</v>
      </c>
      <c r="C2" s="2" t="s">
        <v>289</v>
      </c>
      <c r="D2" s="2" t="s">
        <v>2</v>
      </c>
      <c r="E2" s="2" t="s">
        <v>41</v>
      </c>
    </row>
    <row r="3" spans="1:5">
      <c r="A3" s="4" t="s">
        <v>290</v>
      </c>
      <c r="C3" s="4" t="s">
        <v>291</v>
      </c>
    </row>
    <row r="4" spans="1:5">
      <c r="A4" s="4" t="s">
        <v>292</v>
      </c>
      <c r="D4" s="8" t="n">
        <v>0.05</v>
      </c>
    </row>
    <row r="5" spans="1:5">
      <c r="A5" s="4" t="s">
        <v>72</v>
      </c>
      <c r="D5" s="5" t="n">
        <v>25444056</v>
      </c>
      <c r="E5" s="5" t="n">
        <v>21135252</v>
      </c>
    </row>
    <row r="6" spans="1:5">
      <c r="A6" s="4" t="s">
        <v>293</v>
      </c>
      <c r="D6" s="6" t="n">
        <v>1900000</v>
      </c>
      <c r="E6" s="6" t="n">
        <v>2300000</v>
      </c>
    </row>
    <row r="7" spans="1:5">
      <c r="A7" s="4" t="s">
        <v>294</v>
      </c>
      <c r="D7" s="6" t="n">
        <v>2259537</v>
      </c>
      <c r="E7" s="6" t="n">
        <v>1398660</v>
      </c>
    </row>
    <row r="8" spans="1:5">
      <c r="A8" s="4" t="s">
        <v>43</v>
      </c>
      <c r="D8" s="5" t="n">
        <v>129152</v>
      </c>
      <c r="E8" s="5" t="n">
        <v>121831</v>
      </c>
    </row>
    <row r="9" spans="1:5">
      <c r="A9" s="4" t="s">
        <v>295</v>
      </c>
    </row>
    <row r="10" spans="1:5">
      <c r="A10" s="4" t="s">
        <v>296</v>
      </c>
      <c r="C10" s="5" t="n">
        <v>502500</v>
      </c>
    </row>
    <row r="11" spans="1:5">
      <c r="A11" s="4" t="s">
        <v>290</v>
      </c>
      <c r="C11" s="4" t="s">
        <v>297</v>
      </c>
    </row>
    <row r="12" spans="1:5">
      <c r="A12" s="4" t="s">
        <v>298</v>
      </c>
      <c r="B12" s="4" t="s">
        <v>297</v>
      </c>
    </row>
    <row r="13" spans="1:5">
      <c r="A13" s="4" t="s">
        <v>299</v>
      </c>
    </row>
    <row r="14" spans="1:5">
      <c r="A14" s="4" t="s">
        <v>300</v>
      </c>
      <c r="B14" s="6" t="n">
        <v>2010000</v>
      </c>
    </row>
    <row r="15" spans="1:5">
      <c r="A15" s="4" t="s">
        <v>301</v>
      </c>
      <c r="B15" s="5" t="n">
        <v>502500</v>
      </c>
    </row>
    <row r="16" spans="1:5">
      <c r="A16" s="4" t="s">
        <v>292</v>
      </c>
      <c r="B16" s="8" t="n">
        <v>0.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2</v>
      </c>
      <c r="C1" s="2" t="s">
        <v>1</v>
      </c>
    </row>
    <row r="2" spans="1:5">
      <c r="C2" s="2" t="s">
        <v>2</v>
      </c>
      <c r="D2" s="2" t="s">
        <v>41</v>
      </c>
      <c r="E2" s="2" t="s">
        <v>303</v>
      </c>
    </row>
    <row r="3" spans="1:5">
      <c r="A3" s="4" t="s">
        <v>304</v>
      </c>
      <c r="C3" s="5" t="n">
        <v>250000</v>
      </c>
    </row>
    <row r="4" spans="1:5">
      <c r="A4" s="4" t="s">
        <v>170</v>
      </c>
      <c r="C4" s="6" t="n">
        <v>200000</v>
      </c>
    </row>
    <row r="5" spans="1:5">
      <c r="A5" s="4" t="s">
        <v>305</v>
      </c>
      <c r="B5" s="4" t="s">
        <v>306</v>
      </c>
      <c r="C5" s="6" t="n">
        <v>98091</v>
      </c>
      <c r="D5" s="5" t="n">
        <v>276362</v>
      </c>
    </row>
    <row r="6" spans="1:5">
      <c r="A6" s="4" t="s">
        <v>307</v>
      </c>
      <c r="C6" s="5" t="n">
        <v>0</v>
      </c>
      <c r="D6" s="5" t="n">
        <v>540</v>
      </c>
    </row>
    <row r="7" spans="1:5">
      <c r="A7" s="4" t="s">
        <v>308</v>
      </c>
      <c r="D7" s="4" t="s">
        <v>297</v>
      </c>
    </row>
    <row r="8" spans="1:5">
      <c r="A8" s="4" t="s">
        <v>299</v>
      </c>
    </row>
    <row r="9" spans="1:5">
      <c r="A9" s="4" t="s">
        <v>309</v>
      </c>
      <c r="E9" s="6" t="n">
        <v>2010000</v>
      </c>
    </row>
    <row r="10" spans="1:5">
      <c r="A10" s="4" t="s">
        <v>308</v>
      </c>
      <c r="D10" s="4" t="s">
        <v>297</v>
      </c>
    </row>
    <row r="11" spans="1:5"/>
    <row r="12" spans="1:5">
      <c r="A12" s="4" t="s">
        <v>306</v>
      </c>
      <c r="B12" s="4" t="s">
        <v>310</v>
      </c>
    </row>
  </sheetData>
  <mergeCells count="4">
    <mergeCell ref="A1:B2"/>
    <mergeCell ref="C1:D1"/>
    <mergeCell ref="A11:D11"/>
    <mergeCell ref="B12:D1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41</v>
      </c>
    </row>
    <row r="2" spans="1:3">
      <c r="A2" s="3" t="s">
        <v>202</v>
      </c>
    </row>
    <row r="3" spans="1:3">
      <c r="A3" s="4" t="s">
        <v>312</v>
      </c>
      <c r="B3" s="5" t="n">
        <v>47462</v>
      </c>
      <c r="C3" s="5" t="n">
        <v>56586</v>
      </c>
    </row>
    <row r="4" spans="1:3">
      <c r="A4" s="4" t="s">
        <v>313</v>
      </c>
      <c r="B4" s="6" t="n">
        <v>112010</v>
      </c>
      <c r="C4" s="4" t="s">
        <v>45</v>
      </c>
    </row>
    <row r="5" spans="1:3">
      <c r="A5" s="4" t="s">
        <v>46</v>
      </c>
      <c r="B5" s="5" t="n">
        <v>159472</v>
      </c>
      <c r="C5" s="5" t="n">
        <v>565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2</v>
      </c>
    </row>
    <row r="12" spans="1:2">
      <c r="A12" s="4" t="s">
        <v>323</v>
      </c>
    </row>
    <row r="13" spans="1:2">
      <c r="A13" s="3" t="s">
        <v>316</v>
      </c>
    </row>
    <row r="14" spans="1:2">
      <c r="A14" s="4" t="s">
        <v>317</v>
      </c>
      <c r="B14" s="4" t="s">
        <v>324</v>
      </c>
    </row>
    <row r="15" spans="1:2">
      <c r="A15" s="4" t="s">
        <v>325</v>
      </c>
    </row>
    <row r="16" spans="1:2">
      <c r="A16" s="3" t="s">
        <v>316</v>
      </c>
    </row>
    <row r="17" spans="1:2">
      <c r="A17" s="4" t="s">
        <v>317</v>
      </c>
      <c r="B17" s="4" t="s">
        <v>322</v>
      </c>
    </row>
    <row r="18" spans="1:2">
      <c r="A18" s="4" t="s">
        <v>326</v>
      </c>
    </row>
    <row r="19" spans="1:2">
      <c r="A19" s="3" t="s">
        <v>316</v>
      </c>
    </row>
    <row r="20" spans="1:2">
      <c r="A20" s="4" t="s">
        <v>317</v>
      </c>
      <c r="B20"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27</v>
      </c>
      <c r="B1" s="2" t="s">
        <v>1</v>
      </c>
    </row>
    <row r="2" spans="1:3">
      <c r="B2" s="2" t="s">
        <v>2</v>
      </c>
      <c r="C2" s="2" t="s">
        <v>41</v>
      </c>
    </row>
    <row r="3" spans="1:3">
      <c r="A3" s="3" t="s">
        <v>316</v>
      </c>
    </row>
    <row r="4" spans="1:3">
      <c r="A4" s="4" t="s">
        <v>328</v>
      </c>
      <c r="B4" s="5" t="n">
        <v>820303</v>
      </c>
      <c r="C4" s="5" t="n">
        <v>58588</v>
      </c>
    </row>
    <row r="5" spans="1:3">
      <c r="A5" s="4" t="s">
        <v>329</v>
      </c>
      <c r="B5" s="6" t="n">
        <v>-48307</v>
      </c>
      <c r="C5" s="6" t="n">
        <v>-34888</v>
      </c>
    </row>
    <row r="6" spans="1:3">
      <c r="A6" s="4" t="s">
        <v>330</v>
      </c>
      <c r="B6" s="6" t="n">
        <v>771996</v>
      </c>
      <c r="C6" s="6" t="n">
        <v>23700</v>
      </c>
    </row>
    <row r="7" spans="1:3">
      <c r="A7" s="4" t="s">
        <v>162</v>
      </c>
      <c r="B7" s="6" t="n">
        <v>17143</v>
      </c>
      <c r="C7" s="6" t="n">
        <v>40202</v>
      </c>
    </row>
    <row r="8" spans="1:3">
      <c r="A8" s="4" t="s">
        <v>315</v>
      </c>
    </row>
    <row r="9" spans="1:3">
      <c r="A9" s="3" t="s">
        <v>316</v>
      </c>
    </row>
    <row r="10" spans="1:3">
      <c r="A10" s="4" t="s">
        <v>328</v>
      </c>
      <c r="B10" s="6" t="n">
        <v>7268</v>
      </c>
      <c r="C10" s="6" t="n">
        <v>13813</v>
      </c>
    </row>
    <row r="11" spans="1:3">
      <c r="A11" s="4" t="s">
        <v>319</v>
      </c>
    </row>
    <row r="12" spans="1:3">
      <c r="A12" s="3" t="s">
        <v>316</v>
      </c>
    </row>
    <row r="13" spans="1:3">
      <c r="A13" s="4" t="s">
        <v>328</v>
      </c>
      <c r="B13" s="6" t="n">
        <v>578347</v>
      </c>
      <c r="C13" s="6" t="n">
        <v>20000</v>
      </c>
    </row>
    <row r="14" spans="1:3">
      <c r="A14" s="4" t="s">
        <v>321</v>
      </c>
    </row>
    <row r="15" spans="1:3">
      <c r="A15" s="3" t="s">
        <v>316</v>
      </c>
    </row>
    <row r="16" spans="1:3">
      <c r="A16" s="4" t="s">
        <v>328</v>
      </c>
      <c r="B16" s="6" t="n">
        <v>137217</v>
      </c>
      <c r="C16" s="4" t="s">
        <v>45</v>
      </c>
    </row>
    <row r="17" spans="1:3">
      <c r="A17" s="4" t="s">
        <v>323</v>
      </c>
    </row>
    <row r="18" spans="1:3">
      <c r="A18" s="3" t="s">
        <v>316</v>
      </c>
    </row>
    <row r="19" spans="1:3">
      <c r="A19" s="4" t="s">
        <v>328</v>
      </c>
      <c r="B19" s="6" t="n">
        <v>62926</v>
      </c>
      <c r="C19" s="4" t="s">
        <v>45</v>
      </c>
    </row>
    <row r="20" spans="1:3">
      <c r="A20" s="4" t="s">
        <v>325</v>
      </c>
    </row>
    <row r="21" spans="1:3">
      <c r="A21" s="3" t="s">
        <v>316</v>
      </c>
    </row>
    <row r="22" spans="1:3">
      <c r="A22" s="4" t="s">
        <v>328</v>
      </c>
      <c r="B22" s="6" t="n">
        <v>7270</v>
      </c>
      <c r="C22" s="4" t="s">
        <v>45</v>
      </c>
    </row>
    <row r="23" spans="1:3">
      <c r="A23" s="4" t="s">
        <v>326</v>
      </c>
    </row>
    <row r="24" spans="1:3">
      <c r="A24" s="3" t="s">
        <v>316</v>
      </c>
    </row>
    <row r="25" spans="1:3">
      <c r="A25" s="4" t="s">
        <v>328</v>
      </c>
      <c r="B25" s="5" t="n">
        <v>27275</v>
      </c>
      <c r="C25" s="5" t="n">
        <v>247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1</v>
      </c>
      <c r="C1" s="2" t="s">
        <v>2</v>
      </c>
      <c r="D1" s="2" t="s">
        <v>41</v>
      </c>
    </row>
    <row r="2" spans="1:4">
      <c r="A2" s="3" t="s">
        <v>202</v>
      </c>
    </row>
    <row r="3" spans="1:4">
      <c r="A3" s="4" t="s">
        <v>332</v>
      </c>
      <c r="C3" s="5" t="n">
        <v>296184</v>
      </c>
      <c r="D3" s="5" t="n">
        <v>271354</v>
      </c>
    </row>
    <row r="4" spans="1:4">
      <c r="A4" s="4" t="s">
        <v>333</v>
      </c>
      <c r="C4" s="6" t="n">
        <v>25144</v>
      </c>
      <c r="D4" s="6" t="n">
        <v>20758</v>
      </c>
    </row>
    <row r="5" spans="1:4">
      <c r="A5" s="4" t="s">
        <v>305</v>
      </c>
      <c r="B5" s="4" t="s">
        <v>306</v>
      </c>
      <c r="C5" s="6" t="n">
        <v>98091</v>
      </c>
      <c r="D5" s="6" t="n">
        <v>276362</v>
      </c>
    </row>
    <row r="6" spans="1:4">
      <c r="A6" s="4" t="s">
        <v>334</v>
      </c>
      <c r="C6" s="6" t="n">
        <v>49715</v>
      </c>
      <c r="D6" s="6" t="n">
        <v>59357</v>
      </c>
    </row>
    <row r="7" spans="1:4">
      <c r="A7" s="4" t="s">
        <v>58</v>
      </c>
      <c r="C7" s="6" t="n">
        <v>20045</v>
      </c>
      <c r="D7" s="6" t="n">
        <v>5216</v>
      </c>
    </row>
    <row r="8" spans="1:4">
      <c r="A8" s="4" t="s">
        <v>335</v>
      </c>
      <c r="C8" s="5" t="n">
        <v>489179</v>
      </c>
      <c r="D8" s="5" t="n">
        <v>633047</v>
      </c>
    </row>
    <row r="9" spans="1:4"/>
    <row r="10" spans="1:4">
      <c r="A10" s="4" t="s">
        <v>306</v>
      </c>
      <c r="B10" s="4" t="s">
        <v>310</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3" t="s">
        <v>78</v>
      </c>
    </row>
    <row r="3" spans="1:3">
      <c r="A3" s="4" t="s">
        <v>79</v>
      </c>
      <c r="B3" s="7" t="n">
        <v>0.001</v>
      </c>
      <c r="C3" s="7" t="n">
        <v>0.001</v>
      </c>
    </row>
    <row r="4" spans="1:3">
      <c r="A4" s="4" t="s">
        <v>80</v>
      </c>
      <c r="B4" s="6" t="n">
        <v>5000000</v>
      </c>
      <c r="C4" s="6" t="n">
        <v>5000000</v>
      </c>
    </row>
    <row r="5" spans="1:3">
      <c r="A5" s="4" t="s">
        <v>81</v>
      </c>
      <c r="B5" s="4" t="s">
        <v>45</v>
      </c>
      <c r="C5" s="4" t="s">
        <v>45</v>
      </c>
    </row>
    <row r="6" spans="1:3">
      <c r="A6" s="4" t="s">
        <v>82</v>
      </c>
      <c r="B6" s="4" t="s">
        <v>45</v>
      </c>
      <c r="C6" s="4" t="s">
        <v>45</v>
      </c>
    </row>
    <row r="7" spans="1:3">
      <c r="A7" s="4" t="s">
        <v>83</v>
      </c>
      <c r="B7" s="7" t="n">
        <v>0.001</v>
      </c>
      <c r="C7" s="7" t="n">
        <v>0.001</v>
      </c>
    </row>
    <row r="8" spans="1:3">
      <c r="A8" s="4" t="s">
        <v>84</v>
      </c>
      <c r="B8" s="6" t="n">
        <v>1000000000</v>
      </c>
      <c r="C8" s="6" t="n">
        <v>1000000000</v>
      </c>
    </row>
    <row r="9" spans="1:3">
      <c r="A9" s="4" t="s">
        <v>85</v>
      </c>
      <c r="B9" s="6" t="n">
        <v>200735730</v>
      </c>
      <c r="C9" s="6" t="n">
        <v>200735730</v>
      </c>
    </row>
    <row r="10" spans="1:3">
      <c r="A10" s="4" t="s">
        <v>86</v>
      </c>
      <c r="B10" s="6" t="n">
        <v>154202008</v>
      </c>
      <c r="C10" s="6" t="n">
        <v>154202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36</v>
      </c>
      <c r="C1" s="2" t="s">
        <v>2</v>
      </c>
      <c r="E1" s="2" t="s">
        <v>41</v>
      </c>
      <c r="G1" s="2" t="s">
        <v>337</v>
      </c>
    </row>
    <row r="2" spans="1:7">
      <c r="A2" s="3" t="s">
        <v>202</v>
      </c>
    </row>
    <row r="3" spans="1:7">
      <c r="A3" s="4" t="s">
        <v>338</v>
      </c>
      <c r="B3" s="4" t="s">
        <v>306</v>
      </c>
      <c r="C3" s="5" t="n">
        <v>315000</v>
      </c>
      <c r="E3" s="4" t="s">
        <v>45</v>
      </c>
    </row>
    <row r="4" spans="1:7">
      <c r="A4" s="4" t="s">
        <v>339</v>
      </c>
      <c r="B4" s="4" t="s">
        <v>306</v>
      </c>
      <c r="C4" s="6" t="n">
        <v>388867</v>
      </c>
      <c r="E4" s="4" t="s">
        <v>45</v>
      </c>
    </row>
    <row r="5" spans="1:7">
      <c r="A5" s="4" t="s">
        <v>340</v>
      </c>
      <c r="C5" s="6" t="n">
        <v>86739</v>
      </c>
      <c r="D5" s="4" t="s">
        <v>341</v>
      </c>
      <c r="E5" s="4" t="s">
        <v>45</v>
      </c>
      <c r="F5" s="4" t="s">
        <v>341</v>
      </c>
      <c r="G5" s="5" t="n">
        <v>388866</v>
      </c>
    </row>
    <row r="6" spans="1:7">
      <c r="A6" s="4" t="s">
        <v>342</v>
      </c>
      <c r="C6" s="5" t="n">
        <v>790606</v>
      </c>
      <c r="E6" s="4" t="s">
        <v>45</v>
      </c>
    </row>
    <row r="7" spans="1:7"/>
    <row r="8" spans="1:7">
      <c r="A8" s="4" t="s">
        <v>306</v>
      </c>
      <c r="B8" s="4" t="s">
        <v>343</v>
      </c>
    </row>
    <row r="9" spans="1:7">
      <c r="A9" s="4" t="s">
        <v>341</v>
      </c>
      <c r="B9" s="4" t="s">
        <v>344</v>
      </c>
    </row>
  </sheetData>
  <mergeCells count="6">
    <mergeCell ref="A1:B1"/>
    <mergeCell ref="C1:D1"/>
    <mergeCell ref="E1:F1"/>
    <mergeCell ref="A7:F7"/>
    <mergeCell ref="B8:F8"/>
    <mergeCell ref="B9:F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41</v>
      </c>
    </row>
    <row r="3" spans="1:3">
      <c r="A3" s="3" t="s">
        <v>346</v>
      </c>
    </row>
    <row r="4" spans="1:3">
      <c r="A4" s="4" t="s">
        <v>347</v>
      </c>
      <c r="B4" s="6" t="n">
        <v>35876275</v>
      </c>
      <c r="C4" s="6" t="n">
        <v>23328397</v>
      </c>
    </row>
    <row r="5" spans="1:3">
      <c r="A5" s="4" t="s">
        <v>348</v>
      </c>
    </row>
    <row r="6" spans="1:3">
      <c r="A6" s="3" t="s">
        <v>346</v>
      </c>
    </row>
    <row r="7" spans="1:3">
      <c r="A7" s="4" t="s">
        <v>347</v>
      </c>
      <c r="B7" s="6" t="n">
        <v>5042500</v>
      </c>
      <c r="C7" s="6" t="n">
        <v>2587500</v>
      </c>
    </row>
    <row r="8" spans="1:3">
      <c r="A8" s="4" t="s">
        <v>283</v>
      </c>
    </row>
    <row r="9" spans="1:3">
      <c r="A9" s="3" t="s">
        <v>346</v>
      </c>
    </row>
    <row r="10" spans="1:3">
      <c r="A10" s="4" t="s">
        <v>347</v>
      </c>
      <c r="B10" s="6" t="n">
        <v>29849761</v>
      </c>
      <c r="C10" s="6" t="n">
        <v>18025000</v>
      </c>
    </row>
    <row r="11" spans="1:3">
      <c r="A11" s="4" t="s">
        <v>349</v>
      </c>
    </row>
    <row r="12" spans="1:3">
      <c r="A12" s="3" t="s">
        <v>346</v>
      </c>
    </row>
    <row r="13" spans="1:3">
      <c r="A13" s="4" t="s">
        <v>347</v>
      </c>
      <c r="B13" s="6" t="n">
        <v>984014</v>
      </c>
      <c r="C13" s="6" t="n">
        <v>27158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41</v>
      </c>
    </row>
    <row r="3" spans="1:3">
      <c r="A3" s="3" t="s">
        <v>351</v>
      </c>
    </row>
    <row r="4" spans="1:3">
      <c r="A4" s="4" t="s">
        <v>352</v>
      </c>
      <c r="C4" s="4" t="s">
        <v>45</v>
      </c>
    </row>
    <row r="5" spans="1:3">
      <c r="A5" s="4" t="s">
        <v>353</v>
      </c>
      <c r="B5" s="4" t="s">
        <v>354</v>
      </c>
    </row>
    <row r="6" spans="1:3">
      <c r="A6" s="4" t="s">
        <v>355</v>
      </c>
      <c r="B6" s="4" t="s">
        <v>356</v>
      </c>
    </row>
    <row r="7" spans="1:3">
      <c r="A7" s="4" t="s">
        <v>357</v>
      </c>
      <c r="C7" s="4" t="s">
        <v>45</v>
      </c>
    </row>
    <row r="8" spans="1:3">
      <c r="A8" s="4" t="s">
        <v>358</v>
      </c>
      <c r="B8" s="4" t="s">
        <v>359</v>
      </c>
    </row>
    <row r="9" spans="1:3">
      <c r="A9" s="4" t="s">
        <v>360</v>
      </c>
      <c r="B9" s="4" t="s">
        <v>361</v>
      </c>
    </row>
    <row r="10" spans="1:3">
      <c r="A10" s="4" t="s">
        <v>362</v>
      </c>
      <c r="B10" s="4" t="s">
        <v>45</v>
      </c>
      <c r="C10" s="4" t="s">
        <v>45</v>
      </c>
    </row>
    <row r="11" spans="1:3">
      <c r="A11" s="4" t="s">
        <v>363</v>
      </c>
    </row>
    <row r="12" spans="1:3">
      <c r="A12" s="3" t="s">
        <v>351</v>
      </c>
    </row>
    <row r="13" spans="1:3">
      <c r="A13" s="4" t="s">
        <v>364</v>
      </c>
      <c r="B13" s="4" t="s">
        <v>365</v>
      </c>
    </row>
    <row r="14" spans="1:3">
      <c r="A14" s="4" t="s">
        <v>366</v>
      </c>
    </row>
    <row r="15" spans="1:3">
      <c r="A15" s="3" t="s">
        <v>351</v>
      </c>
    </row>
    <row r="16" spans="1:3">
      <c r="A16" s="4" t="s">
        <v>364</v>
      </c>
      <c r="B16" s="4" t="s">
        <v>3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41</v>
      </c>
      <c r="D2" s="2" t="s">
        <v>369</v>
      </c>
    </row>
    <row r="3" spans="1:4">
      <c r="A3" s="4" t="s">
        <v>370</v>
      </c>
      <c r="C3" s="4" t="s">
        <v>371</v>
      </c>
      <c r="D3" s="4" t="s">
        <v>372</v>
      </c>
    </row>
    <row r="4" spans="1:4">
      <c r="A4" s="4" t="s">
        <v>373</v>
      </c>
      <c r="B4" s="9" t="n">
        <v>5.4</v>
      </c>
    </row>
    <row r="5" spans="1:4">
      <c r="A5" s="4" t="s">
        <v>374</v>
      </c>
      <c r="B5" s="10" t="n">
        <v>17.2</v>
      </c>
    </row>
    <row r="6" spans="1:4">
      <c r="A6" s="4" t="s">
        <v>375</v>
      </c>
      <c r="C6" s="9" t="n">
        <v>1.1</v>
      </c>
    </row>
    <row r="7" spans="1:4">
      <c r="A7" s="4" t="s">
        <v>376</v>
      </c>
      <c r="B7" s="10" t="n">
        <v>4.2</v>
      </c>
    </row>
    <row r="8" spans="1:4">
      <c r="A8" s="4" t="s">
        <v>377</v>
      </c>
      <c r="B8" s="5" t="n">
        <v>13</v>
      </c>
    </row>
    <row r="9" spans="1:4">
      <c r="A9" s="4" t="s">
        <v>363</v>
      </c>
    </row>
    <row r="10" spans="1:4">
      <c r="A10" s="4" t="s">
        <v>378</v>
      </c>
      <c r="B10" s="4" t="s">
        <v>379</v>
      </c>
    </row>
    <row r="11" spans="1:4">
      <c r="A11" s="4" t="s">
        <v>366</v>
      </c>
    </row>
    <row r="12" spans="1:4">
      <c r="A12" s="4" t="s">
        <v>378</v>
      </c>
      <c r="B12" s="4" t="s">
        <v>38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41</v>
      </c>
    </row>
    <row r="3" spans="1:3">
      <c r="A3" s="3" t="s">
        <v>202</v>
      </c>
    </row>
    <row r="4" spans="1:3">
      <c r="A4" s="4" t="s">
        <v>382</v>
      </c>
      <c r="B4" s="5" t="n">
        <v>-823</v>
      </c>
      <c r="C4" s="5" t="n">
        <v>-2183</v>
      </c>
    </row>
    <row r="5" spans="1:3">
      <c r="A5" s="4" t="s">
        <v>383</v>
      </c>
      <c r="B5" s="6" t="n">
        <v>-171</v>
      </c>
      <c r="C5" s="6" t="n">
        <v>-377</v>
      </c>
    </row>
    <row r="6" spans="1:3">
      <c r="A6" s="4" t="s">
        <v>384</v>
      </c>
      <c r="B6" s="6" t="n">
        <v>987</v>
      </c>
      <c r="C6" s="6" t="n">
        <v>2423</v>
      </c>
    </row>
    <row r="7" spans="1:3">
      <c r="A7" s="4" t="s">
        <v>385</v>
      </c>
      <c r="B7" s="6" t="n">
        <v>7</v>
      </c>
      <c r="C7" s="6" t="n">
        <v>137</v>
      </c>
    </row>
    <row r="8" spans="1:3">
      <c r="A8" s="4" t="s">
        <v>386</v>
      </c>
      <c r="B8" s="4" t="s">
        <v>45</v>
      </c>
      <c r="C8" s="4" t="s">
        <v>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1</v>
      </c>
    </row>
    <row r="2" spans="1:3">
      <c r="A2" s="3" t="s">
        <v>388</v>
      </c>
    </row>
    <row r="3" spans="1:3">
      <c r="A3" s="4" t="s">
        <v>389</v>
      </c>
      <c r="B3" s="5" t="n">
        <v>4356</v>
      </c>
      <c r="C3" s="5" t="n">
        <v>4897</v>
      </c>
    </row>
    <row r="4" spans="1:3">
      <c r="A4" s="4" t="s">
        <v>390</v>
      </c>
      <c r="B4" s="4" t="s">
        <v>45</v>
      </c>
      <c r="C4" s="6" t="n">
        <v>-1367</v>
      </c>
    </row>
    <row r="5" spans="1:3">
      <c r="A5" s="4" t="s">
        <v>391</v>
      </c>
      <c r="B5" s="6" t="n">
        <v>10</v>
      </c>
      <c r="C5" s="4" t="s">
        <v>45</v>
      </c>
    </row>
    <row r="6" spans="1:3">
      <c r="A6" s="4" t="s">
        <v>131</v>
      </c>
      <c r="B6" s="6" t="n">
        <v>1059</v>
      </c>
      <c r="C6" s="6" t="n">
        <v>573</v>
      </c>
    </row>
    <row r="7" spans="1:3">
      <c r="A7" s="4" t="s">
        <v>392</v>
      </c>
      <c r="B7" s="4" t="s">
        <v>45</v>
      </c>
      <c r="C7" s="6" t="n">
        <v>183</v>
      </c>
    </row>
    <row r="8" spans="1:3">
      <c r="A8" s="4" t="s">
        <v>393</v>
      </c>
      <c r="B8" s="6" t="n">
        <v>5425</v>
      </c>
      <c r="C8" s="6" t="n">
        <v>4286</v>
      </c>
    </row>
    <row r="9" spans="1:3">
      <c r="A9" s="4" t="s">
        <v>373</v>
      </c>
      <c r="B9" s="6" t="n">
        <v>-5425</v>
      </c>
      <c r="C9" s="6" t="n">
        <v>-4286</v>
      </c>
    </row>
    <row r="10" spans="1:3">
      <c r="A10" s="4" t="s">
        <v>394</v>
      </c>
      <c r="B10" s="4" t="s">
        <v>45</v>
      </c>
      <c r="C10" s="4" t="s">
        <v>45</v>
      </c>
    </row>
    <row r="11" spans="1:3">
      <c r="A11" s="3" t="s">
        <v>395</v>
      </c>
    </row>
    <row r="12" spans="1:3">
      <c r="A12" s="4" t="s">
        <v>396</v>
      </c>
      <c r="B12" s="6" t="n">
        <v>-57</v>
      </c>
      <c r="C12" s="4" t="s">
        <v>45</v>
      </c>
    </row>
    <row r="13" spans="1:3">
      <c r="A13" s="4" t="s">
        <v>397</v>
      </c>
      <c r="B13" s="6" t="n">
        <v>-57</v>
      </c>
      <c r="C13" s="4" t="s">
        <v>45</v>
      </c>
    </row>
    <row r="14" spans="1:3">
      <c r="A14" s="4" t="s">
        <v>373</v>
      </c>
      <c r="B14" s="6" t="n">
        <v>57</v>
      </c>
      <c r="C14" s="4" t="s">
        <v>45</v>
      </c>
    </row>
    <row r="15" spans="1:3">
      <c r="A15" s="4" t="s">
        <v>398</v>
      </c>
      <c r="B15" s="4" t="s">
        <v>45</v>
      </c>
      <c r="C15" s="4" t="s">
        <v>45</v>
      </c>
    </row>
    <row r="16" spans="1:3">
      <c r="A16" s="4" t="s">
        <v>399</v>
      </c>
      <c r="B16" s="4" t="s">
        <v>45</v>
      </c>
      <c r="C16"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6"/>
    <col customWidth="1" max="3" min="3" width="17"/>
    <col customWidth="1" max="4" min="4" width="17"/>
    <col customWidth="1" max="5" min="5" width="14"/>
  </cols>
  <sheetData>
    <row r="1" spans="1:5">
      <c r="A1" s="1" t="s">
        <v>400</v>
      </c>
      <c r="B1" s="2" t="s">
        <v>287</v>
      </c>
      <c r="D1" s="2" t="s">
        <v>1</v>
      </c>
    </row>
    <row r="2" spans="1:5">
      <c r="B2" s="2" t="s">
        <v>401</v>
      </c>
      <c r="C2" s="2" t="s">
        <v>402</v>
      </c>
      <c r="D2" s="2" t="s">
        <v>2</v>
      </c>
      <c r="E2" s="2" t="s">
        <v>41</v>
      </c>
    </row>
    <row r="3" spans="1:5">
      <c r="A3" s="3" t="s">
        <v>208</v>
      </c>
    </row>
    <row r="4" spans="1:5">
      <c r="A4" s="4" t="s">
        <v>403</v>
      </c>
      <c r="D4" s="5" t="n">
        <v>1405804</v>
      </c>
    </row>
    <row r="5" spans="1:5">
      <c r="A5" s="4" t="s">
        <v>404</v>
      </c>
      <c r="D5" s="4" t="s">
        <v>405</v>
      </c>
    </row>
    <row r="6" spans="1:5">
      <c r="A6" s="4" t="s">
        <v>406</v>
      </c>
      <c r="D6" s="5" t="n">
        <v>423124</v>
      </c>
      <c r="E6" s="5" t="n">
        <v>150302</v>
      </c>
    </row>
    <row r="7" spans="1:5">
      <c r="A7" s="4" t="s">
        <v>407</v>
      </c>
      <c r="C7" s="5" t="n">
        <v>74000</v>
      </c>
    </row>
    <row r="8" spans="1:5">
      <c r="A8" s="4" t="s">
        <v>408</v>
      </c>
      <c r="B8" s="4" t="s">
        <v>409</v>
      </c>
      <c r="C8" s="4" t="s">
        <v>410</v>
      </c>
      <c r="D8" s="4" t="s">
        <v>411</v>
      </c>
    </row>
    <row r="9" spans="1:5">
      <c r="A9" s="4" t="s">
        <v>412</v>
      </c>
      <c r="B9" s="5" t="n">
        <v>33825</v>
      </c>
      <c r="C9" s="5" t="n">
        <v>20733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416</v>
      </c>
      <c r="B3" s="5" t="n">
        <v>405900</v>
      </c>
    </row>
    <row r="4" spans="1:2">
      <c r="A4" s="4" t="s">
        <v>417</v>
      </c>
      <c r="B4" s="6" t="n">
        <v>415033</v>
      </c>
    </row>
    <row r="5" spans="1:2">
      <c r="A5" s="4" t="s">
        <v>418</v>
      </c>
      <c r="B5" s="6" t="n">
        <v>427484</v>
      </c>
    </row>
    <row r="6" spans="1:2">
      <c r="A6" s="4" t="s">
        <v>419</v>
      </c>
      <c r="B6" s="6" t="n">
        <v>440308</v>
      </c>
    </row>
    <row r="7" spans="1:2">
      <c r="A7" s="4" t="s">
        <v>420</v>
      </c>
      <c r="B7" s="6" t="n">
        <v>110884</v>
      </c>
    </row>
    <row r="8" spans="1:2">
      <c r="A8" s="4" t="s">
        <v>421</v>
      </c>
      <c r="B8" s="6" t="n">
        <v>1799609</v>
      </c>
    </row>
    <row r="9" spans="1:2">
      <c r="A9" s="4" t="s">
        <v>422</v>
      </c>
      <c r="B9" s="6" t="n">
        <v>-482642</v>
      </c>
    </row>
    <row r="10" spans="1:2">
      <c r="A10" s="4" t="s">
        <v>423</v>
      </c>
      <c r="B10" s="5" t="n">
        <v>13169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24</v>
      </c>
      <c r="B1" s="2" t="s">
        <v>425</v>
      </c>
      <c r="C1" s="2" t="s">
        <v>426</v>
      </c>
      <c r="D1" s="2" t="s">
        <v>427</v>
      </c>
      <c r="E1" s="2" t="s">
        <v>2</v>
      </c>
      <c r="F1" s="2" t="s">
        <v>41</v>
      </c>
    </row>
    <row r="2" spans="1:6">
      <c r="A2" s="3" t="s">
        <v>428</v>
      </c>
    </row>
    <row r="3" spans="1:6">
      <c r="A3" s="4" t="s">
        <v>63</v>
      </c>
      <c r="E3" s="4" t="s">
        <v>45</v>
      </c>
      <c r="F3" s="5" t="n">
        <v>290273</v>
      </c>
    </row>
    <row r="4" spans="1:6">
      <c r="A4" s="4" t="s">
        <v>429</v>
      </c>
      <c r="E4" s="6" t="n">
        <v>531101</v>
      </c>
      <c r="F4" s="6" t="n">
        <v>290000</v>
      </c>
    </row>
    <row r="5" spans="1:6">
      <c r="A5" s="4" t="s">
        <v>305</v>
      </c>
      <c r="E5" s="5" t="n">
        <v>86520</v>
      </c>
      <c r="F5" s="5" t="n">
        <v>66558</v>
      </c>
    </row>
    <row r="6" spans="1:6">
      <c r="A6" s="4" t="s">
        <v>430</v>
      </c>
      <c r="E6" s="8" t="n">
        <v>0.05</v>
      </c>
    </row>
    <row r="7" spans="1:6">
      <c r="A7" s="4" t="s">
        <v>431</v>
      </c>
    </row>
    <row r="8" spans="1:6">
      <c r="A8" s="3" t="s">
        <v>428</v>
      </c>
    </row>
    <row r="9" spans="1:6">
      <c r="A9" s="4" t="s">
        <v>432</v>
      </c>
      <c r="D9" s="8" t="n">
        <v>0.05</v>
      </c>
    </row>
    <row r="10" spans="1:6">
      <c r="A10" s="4" t="s">
        <v>305</v>
      </c>
      <c r="B10" s="5" t="n">
        <v>4704</v>
      </c>
    </row>
    <row r="11" spans="1:6">
      <c r="A11" s="4" t="s">
        <v>433</v>
      </c>
      <c r="B11" s="5" t="n">
        <v>50000</v>
      </c>
      <c r="D11" s="5" t="n">
        <v>50000</v>
      </c>
    </row>
    <row r="12" spans="1:6">
      <c r="A12" s="4" t="s">
        <v>434</v>
      </c>
      <c r="D12" s="4" t="s">
        <v>405</v>
      </c>
    </row>
    <row r="13" spans="1:6">
      <c r="A13" s="4" t="s">
        <v>435</v>
      </c>
      <c r="D13" s="4" t="s">
        <v>436</v>
      </c>
    </row>
    <row r="14" spans="1:6">
      <c r="A14" s="4" t="s">
        <v>430</v>
      </c>
      <c r="D14" s="7" t="n">
        <v>0.075</v>
      </c>
    </row>
    <row r="15" spans="1:6">
      <c r="A15" s="4" t="s">
        <v>437</v>
      </c>
    </row>
    <row r="16" spans="1:6">
      <c r="A16" s="3" t="s">
        <v>428</v>
      </c>
    </row>
    <row r="17" spans="1:6">
      <c r="A17" s="4" t="s">
        <v>429</v>
      </c>
      <c r="C17" s="5" t="n">
        <v>131178</v>
      </c>
    </row>
    <row r="18" spans="1:6">
      <c r="A18" s="4" t="s">
        <v>438</v>
      </c>
      <c r="C18" s="6" t="n">
        <v>17009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s>
  <sheetData>
    <row r="1" spans="1:21">
      <c r="A1" s="1" t="s">
        <v>439</v>
      </c>
      <c r="B1" s="2" t="s">
        <v>440</v>
      </c>
      <c r="C1" s="2" t="s">
        <v>441</v>
      </c>
      <c r="D1" s="2" t="s">
        <v>442</v>
      </c>
      <c r="E1" s="2" t="s">
        <v>443</v>
      </c>
      <c r="F1" s="2" t="s">
        <v>443</v>
      </c>
      <c r="G1" s="2" t="s">
        <v>444</v>
      </c>
      <c r="H1" s="2" t="s">
        <v>445</v>
      </c>
      <c r="I1" s="2" t="s">
        <v>446</v>
      </c>
      <c r="J1" s="2" t="s">
        <v>447</v>
      </c>
      <c r="K1" s="2" t="s">
        <v>426</v>
      </c>
      <c r="L1" s="2" t="s">
        <v>448</v>
      </c>
      <c r="M1" s="2" t="s">
        <v>449</v>
      </c>
      <c r="N1" s="2" t="s">
        <v>450</v>
      </c>
      <c r="O1" s="2" t="s">
        <v>427</v>
      </c>
      <c r="P1" s="2" t="s">
        <v>451</v>
      </c>
      <c r="Q1" s="2" t="s">
        <v>452</v>
      </c>
      <c r="R1" s="2" t="s">
        <v>2</v>
      </c>
      <c r="S1" s="2" t="s">
        <v>41</v>
      </c>
      <c r="T1" s="2" t="s">
        <v>453</v>
      </c>
      <c r="U1" s="2" t="s">
        <v>454</v>
      </c>
    </row>
    <row r="2" spans="1:21">
      <c r="A2" s="3" t="s">
        <v>428</v>
      </c>
    </row>
    <row r="3" spans="1:21">
      <c r="A3" s="4" t="s">
        <v>455</v>
      </c>
      <c r="R3" s="5" t="n">
        <v>50000</v>
      </c>
    </row>
    <row r="4" spans="1:21">
      <c r="A4" s="4" t="s">
        <v>305</v>
      </c>
      <c r="R4" s="5" t="n">
        <v>86520</v>
      </c>
      <c r="S4" s="5" t="n">
        <v>66558</v>
      </c>
    </row>
    <row r="5" spans="1:21">
      <c r="A5" s="4" t="s">
        <v>456</v>
      </c>
      <c r="G5" s="6" t="n">
        <v>17710715</v>
      </c>
      <c r="R5" s="6" t="n">
        <v>19710714</v>
      </c>
    </row>
    <row r="6" spans="1:21">
      <c r="A6" s="4" t="s">
        <v>430</v>
      </c>
      <c r="R6" s="8" t="n">
        <v>0.05</v>
      </c>
    </row>
    <row r="7" spans="1:21">
      <c r="A7" s="4" t="s">
        <v>457</v>
      </c>
      <c r="U7" s="5" t="n">
        <v>5000</v>
      </c>
    </row>
    <row r="8" spans="1:21">
      <c r="A8" s="4" t="s">
        <v>458</v>
      </c>
      <c r="R8" s="5" t="n">
        <v>453991</v>
      </c>
      <c r="S8" s="6" t="n">
        <v>293524</v>
      </c>
    </row>
    <row r="9" spans="1:21">
      <c r="A9" s="4" t="s">
        <v>164</v>
      </c>
      <c r="S9" s="6" t="n">
        <v>90061</v>
      </c>
    </row>
    <row r="10" spans="1:21">
      <c r="A10" s="4" t="s">
        <v>108</v>
      </c>
      <c r="R10" s="6" t="n">
        <v>7675</v>
      </c>
      <c r="S10" s="6" t="n">
        <v>369</v>
      </c>
    </row>
    <row r="11" spans="1:21">
      <c r="A11" s="4" t="s">
        <v>429</v>
      </c>
      <c r="R11" s="6" t="n">
        <v>531101</v>
      </c>
      <c r="S11" s="6" t="n">
        <v>290000</v>
      </c>
    </row>
    <row r="12" spans="1:21">
      <c r="A12" s="4" t="s">
        <v>459</v>
      </c>
      <c r="D12" s="5" t="n">
        <v>10000</v>
      </c>
      <c r="P12" s="5" t="n">
        <v>5000</v>
      </c>
      <c r="R12" s="5" t="n">
        <v>234760</v>
      </c>
      <c r="S12" s="5" t="n">
        <v>416325</v>
      </c>
    </row>
    <row r="13" spans="1:21">
      <c r="A13" s="4" t="s">
        <v>460</v>
      </c>
      <c r="G13" s="7" t="n">
        <v>0.001</v>
      </c>
      <c r="R13" s="7" t="n">
        <v>0.001</v>
      </c>
      <c r="S13" s="7" t="n">
        <v>0.001</v>
      </c>
    </row>
    <row r="14" spans="1:21">
      <c r="A14" s="4" t="s">
        <v>461</v>
      </c>
    </row>
    <row r="15" spans="1:21">
      <c r="A15" s="3" t="s">
        <v>428</v>
      </c>
    </row>
    <row r="16" spans="1:21">
      <c r="A16" s="4" t="s">
        <v>432</v>
      </c>
      <c r="T16" s="5" t="n">
        <v>100000</v>
      </c>
    </row>
    <row r="17" spans="1:21">
      <c r="A17" s="4" t="s">
        <v>462</v>
      </c>
    </row>
    <row r="18" spans="1:21">
      <c r="A18" s="3" t="s">
        <v>428</v>
      </c>
    </row>
    <row r="19" spans="1:21">
      <c r="A19" s="4" t="s">
        <v>432</v>
      </c>
      <c r="O19" s="8" t="n">
        <v>0.05</v>
      </c>
    </row>
    <row r="20" spans="1:21">
      <c r="A20" s="4" t="s">
        <v>463</v>
      </c>
      <c r="E20" s="7" t="n">
        <v>0.075</v>
      </c>
      <c r="F20" s="7" t="n">
        <v>0.075</v>
      </c>
    </row>
    <row r="21" spans="1:21">
      <c r="A21" s="4" t="s">
        <v>464</v>
      </c>
      <c r="F21" s="4" t="s">
        <v>436</v>
      </c>
      <c r="O21" s="4" t="s">
        <v>436</v>
      </c>
    </row>
    <row r="22" spans="1:21">
      <c r="A22" s="4" t="s">
        <v>465</v>
      </c>
      <c r="O22" s="5" t="n">
        <v>20000</v>
      </c>
    </row>
    <row r="23" spans="1:21">
      <c r="A23" s="4" t="s">
        <v>466</v>
      </c>
      <c r="O23" s="4" t="s">
        <v>467</v>
      </c>
    </row>
    <row r="24" spans="1:21">
      <c r="A24" s="4" t="s">
        <v>468</v>
      </c>
      <c r="O24" s="4" t="s">
        <v>405</v>
      </c>
    </row>
    <row r="25" spans="1:21">
      <c r="A25" s="4" t="s">
        <v>438</v>
      </c>
      <c r="F25" s="6" t="n">
        <v>438452</v>
      </c>
    </row>
    <row r="26" spans="1:21">
      <c r="A26" s="4" t="s">
        <v>429</v>
      </c>
      <c r="F26" s="5" t="n">
        <v>1923</v>
      </c>
    </row>
    <row r="27" spans="1:21">
      <c r="A27" s="4" t="s">
        <v>469</v>
      </c>
      <c r="F27" s="6" t="n">
        <v>266667</v>
      </c>
    </row>
    <row r="28" spans="1:21">
      <c r="A28" s="4" t="s">
        <v>470</v>
      </c>
      <c r="F28" s="5" t="n">
        <v>66782</v>
      </c>
    </row>
    <row r="29" spans="1:21">
      <c r="A29" s="4" t="s">
        <v>471</v>
      </c>
    </row>
    <row r="30" spans="1:21">
      <c r="A30" s="3" t="s">
        <v>428</v>
      </c>
    </row>
    <row r="31" spans="1:21">
      <c r="A31" s="4" t="s">
        <v>456</v>
      </c>
      <c r="C31" s="6" t="n">
        <v>274575</v>
      </c>
      <c r="E31" s="6" t="n">
        <v>438452</v>
      </c>
      <c r="H31" s="6" t="n">
        <v>4500000</v>
      </c>
      <c r="I31" s="6" t="n">
        <v>28570</v>
      </c>
      <c r="J31" s="6" t="n">
        <v>1250000</v>
      </c>
      <c r="K31" s="6" t="n">
        <v>7000000</v>
      </c>
      <c r="L31" s="6" t="n">
        <v>2500000</v>
      </c>
      <c r="M31" s="6" t="n">
        <v>3000000</v>
      </c>
      <c r="N31" s="6" t="n">
        <v>3000000</v>
      </c>
    </row>
    <row r="32" spans="1:21">
      <c r="A32" s="4" t="s">
        <v>430</v>
      </c>
      <c r="H32" s="4" t="s">
        <v>472</v>
      </c>
      <c r="I32" s="4" t="s">
        <v>473</v>
      </c>
      <c r="J32" s="4" t="s">
        <v>474</v>
      </c>
      <c r="K32" s="8" t="n">
        <v>0.05</v>
      </c>
      <c r="L32" s="8" t="n">
        <v>0.05</v>
      </c>
      <c r="M32" s="8" t="n">
        <v>0.05</v>
      </c>
      <c r="N32" s="8" t="n">
        <v>0.05</v>
      </c>
    </row>
    <row r="33" spans="1:21">
      <c r="A33" s="4" t="s">
        <v>463</v>
      </c>
      <c r="E33" s="7" t="n">
        <v>0.075</v>
      </c>
      <c r="F33" s="7" t="n">
        <v>0.075</v>
      </c>
      <c r="H33" s="4" t="s">
        <v>475</v>
      </c>
      <c r="I33" s="4" t="s">
        <v>473</v>
      </c>
      <c r="J33" s="4" t="s">
        <v>476</v>
      </c>
      <c r="K33" s="7" t="n">
        <v>0.075</v>
      </c>
      <c r="L33" s="7" t="n">
        <v>0.075</v>
      </c>
      <c r="M33" s="7" t="n">
        <v>0.075</v>
      </c>
      <c r="N33" s="11" t="n">
        <v>0.075</v>
      </c>
    </row>
    <row r="34" spans="1:21">
      <c r="A34" s="4" t="s">
        <v>469</v>
      </c>
      <c r="H34" s="6" t="n">
        <v>4500000</v>
      </c>
      <c r="I34" s="6" t="n">
        <v>28570</v>
      </c>
      <c r="J34" s="6" t="n">
        <v>5000000</v>
      </c>
      <c r="K34" s="6" t="n">
        <v>7000000</v>
      </c>
      <c r="L34" s="6" t="n">
        <v>2500000</v>
      </c>
      <c r="M34" s="6" t="n">
        <v>3000000</v>
      </c>
    </row>
    <row r="35" spans="1:21">
      <c r="A35" s="4" t="s">
        <v>460</v>
      </c>
      <c r="H35" s="4" t="s">
        <v>477</v>
      </c>
      <c r="I35" s="4" t="s">
        <v>477</v>
      </c>
      <c r="J35" s="7" t="n">
        <v>0.001</v>
      </c>
      <c r="K35" s="7" t="n">
        <v>0.001</v>
      </c>
      <c r="L35" s="7" t="n">
        <v>0.001</v>
      </c>
      <c r="M35" s="7" t="n">
        <v>0.001</v>
      </c>
      <c r="N35" s="7" t="n">
        <v>0.001</v>
      </c>
    </row>
    <row r="36" spans="1:21">
      <c r="A36" s="4" t="s">
        <v>478</v>
      </c>
    </row>
    <row r="37" spans="1:21">
      <c r="A37" s="3" t="s">
        <v>428</v>
      </c>
    </row>
    <row r="38" spans="1:21">
      <c r="A38" s="4" t="s">
        <v>479</v>
      </c>
      <c r="Q38" s="5" t="n">
        <v>300000</v>
      </c>
    </row>
    <row r="39" spans="1:21">
      <c r="A39" s="4" t="s">
        <v>468</v>
      </c>
      <c r="Q39" s="4" t="s">
        <v>480</v>
      </c>
    </row>
    <row r="40" spans="1:21">
      <c r="A40" s="4" t="s">
        <v>432</v>
      </c>
      <c r="Q40" s="8" t="n">
        <v>0.35</v>
      </c>
    </row>
    <row r="41" spans="1:21">
      <c r="A41" s="4" t="s">
        <v>305</v>
      </c>
      <c r="R41" s="5" t="n">
        <v>75881</v>
      </c>
    </row>
    <row r="42" spans="1:21">
      <c r="A42" s="4" t="s">
        <v>481</v>
      </c>
      <c r="Q42" s="4" t="s">
        <v>480</v>
      </c>
    </row>
    <row r="43" spans="1:21">
      <c r="A43" s="4" t="s">
        <v>482</v>
      </c>
    </row>
    <row r="44" spans="1:21">
      <c r="A44" s="3" t="s">
        <v>428</v>
      </c>
    </row>
    <row r="45" spans="1:21">
      <c r="A45" s="4" t="s">
        <v>108</v>
      </c>
      <c r="R45" s="6" t="n">
        <v>51015</v>
      </c>
      <c r="S45" s="5" t="n">
        <v>26842</v>
      </c>
    </row>
    <row r="46" spans="1:21">
      <c r="A46" s="4" t="s">
        <v>483</v>
      </c>
    </row>
    <row r="47" spans="1:21">
      <c r="A47" s="3" t="s">
        <v>428</v>
      </c>
    </row>
    <row r="48" spans="1:21">
      <c r="A48" s="4" t="s">
        <v>305</v>
      </c>
      <c r="R48" s="5" t="n">
        <v>10639</v>
      </c>
    </row>
    <row r="49" spans="1:21">
      <c r="A49" s="4" t="s">
        <v>456</v>
      </c>
      <c r="B49" s="6" t="n">
        <v>1300000</v>
      </c>
    </row>
    <row r="50" spans="1:21">
      <c r="A50" s="4" t="s">
        <v>468</v>
      </c>
      <c r="B50" s="4" t="s">
        <v>405</v>
      </c>
    </row>
    <row r="51" spans="1:21">
      <c r="A51" s="4" t="s">
        <v>484</v>
      </c>
      <c r="B51" s="4" t="s">
        <v>485</v>
      </c>
    </row>
    <row r="52" spans="1:21">
      <c r="A52" s="4" t="s">
        <v>486</v>
      </c>
      <c r="B52" s="4" t="s">
        <v>487</v>
      </c>
    </row>
    <row r="53" spans="1:21">
      <c r="A53" s="4" t="s">
        <v>433</v>
      </c>
      <c r="B53" s="5" t="n">
        <v>338000</v>
      </c>
    </row>
    <row r="54" spans="1:21">
      <c r="A54" s="4" t="s">
        <v>459</v>
      </c>
      <c r="B54" s="6" t="n">
        <v>300000</v>
      </c>
    </row>
    <row r="55" spans="1:21">
      <c r="A55" s="4" t="s">
        <v>488</v>
      </c>
      <c r="B55" s="6" t="n">
        <v>33800</v>
      </c>
    </row>
    <row r="56" spans="1:21">
      <c r="A56" s="4" t="s">
        <v>489</v>
      </c>
      <c r="B56" s="5" t="n">
        <v>4200</v>
      </c>
    </row>
    <row r="57" spans="1:21">
      <c r="A57" s="4" t="s">
        <v>460</v>
      </c>
      <c r="B57" s="8"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7</v>
      </c>
      <c r="B1" s="2" t="s">
        <v>1</v>
      </c>
    </row>
    <row r="2" spans="1:3">
      <c r="B2" s="2" t="s">
        <v>2</v>
      </c>
      <c r="C2" s="2" t="s">
        <v>41</v>
      </c>
    </row>
    <row r="3" spans="1:3">
      <c r="A3" s="3" t="s">
        <v>88</v>
      </c>
    </row>
    <row r="4" spans="1:3">
      <c r="A4" s="4" t="s">
        <v>89</v>
      </c>
      <c r="B4" s="5" t="n">
        <v>3892</v>
      </c>
      <c r="C4" s="5" t="n">
        <v>87836</v>
      </c>
    </row>
    <row r="5" spans="1:3">
      <c r="A5" s="4" t="s">
        <v>90</v>
      </c>
      <c r="B5" s="6" t="n">
        <v>105010</v>
      </c>
      <c r="C5" s="6" t="n">
        <v>91085</v>
      </c>
    </row>
    <row r="6" spans="1:3">
      <c r="A6" s="4" t="s">
        <v>91</v>
      </c>
      <c r="B6" s="6" t="n">
        <v>-101118</v>
      </c>
      <c r="C6" s="6" t="n">
        <v>-3249</v>
      </c>
    </row>
    <row r="7" spans="1:3">
      <c r="A7" s="3" t="s">
        <v>92</v>
      </c>
    </row>
    <row r="8" spans="1:3">
      <c r="A8" s="4" t="s">
        <v>93</v>
      </c>
      <c r="B8" s="6" t="n">
        <v>341906</v>
      </c>
      <c r="C8" s="6" t="n">
        <v>234668</v>
      </c>
    </row>
    <row r="9" spans="1:3">
      <c r="A9" s="4" t="s">
        <v>94</v>
      </c>
      <c r="B9" s="6" t="n">
        <v>865828</v>
      </c>
      <c r="C9" s="6" t="n">
        <v>249046</v>
      </c>
    </row>
    <row r="10" spans="1:3">
      <c r="A10" s="4" t="s">
        <v>95</v>
      </c>
      <c r="B10" s="6" t="n">
        <v>219326</v>
      </c>
      <c r="C10" s="6" t="n">
        <v>628525</v>
      </c>
    </row>
    <row r="11" spans="1:3">
      <c r="A11" s="4" t="s">
        <v>96</v>
      </c>
      <c r="B11" s="6" t="n">
        <v>2483226</v>
      </c>
      <c r="C11" s="6" t="n">
        <v>2203741</v>
      </c>
    </row>
    <row r="12" spans="1:3">
      <c r="A12" s="4" t="s">
        <v>97</v>
      </c>
      <c r="B12" s="4" t="s">
        <v>45</v>
      </c>
      <c r="C12" s="6" t="n">
        <v>79569</v>
      </c>
    </row>
    <row r="13" spans="1:3">
      <c r="A13" s="4" t="s">
        <v>98</v>
      </c>
      <c r="B13" s="4" t="s">
        <v>45</v>
      </c>
      <c r="C13" s="6" t="n">
        <v>396849</v>
      </c>
    </row>
    <row r="14" spans="1:3">
      <c r="A14" s="4" t="s">
        <v>99</v>
      </c>
      <c r="B14" s="6" t="n">
        <v>1478</v>
      </c>
      <c r="C14" s="6" t="n">
        <v>395742</v>
      </c>
    </row>
    <row r="15" spans="1:3">
      <c r="A15" s="4" t="s">
        <v>100</v>
      </c>
      <c r="B15" s="4" t="s">
        <v>45</v>
      </c>
      <c r="C15" s="6" t="n">
        <v>240121</v>
      </c>
    </row>
    <row r="16" spans="1:3">
      <c r="A16" s="4" t="s">
        <v>101</v>
      </c>
      <c r="B16" s="6" t="n">
        <v>3911764</v>
      </c>
      <c r="C16" s="6" t="n">
        <v>4428261</v>
      </c>
    </row>
    <row r="17" spans="1:3">
      <c r="A17" s="4" t="s">
        <v>102</v>
      </c>
      <c r="B17" s="6" t="n">
        <v>-4012882</v>
      </c>
      <c r="C17" s="6" t="n">
        <v>-4431510</v>
      </c>
    </row>
    <row r="18" spans="1:3">
      <c r="A18" s="3" t="s">
        <v>103</v>
      </c>
    </row>
    <row r="19" spans="1:3">
      <c r="A19" s="4" t="s">
        <v>104</v>
      </c>
      <c r="B19" s="4" t="s">
        <v>45</v>
      </c>
      <c r="C19" s="6" t="n">
        <v>-90061</v>
      </c>
    </row>
    <row r="20" spans="1:3">
      <c r="A20" s="4" t="s">
        <v>105</v>
      </c>
      <c r="B20" s="4" t="s">
        <v>45</v>
      </c>
      <c r="C20" s="6" t="n">
        <v>-1260000</v>
      </c>
    </row>
    <row r="21" spans="1:3">
      <c r="A21" s="4" t="s">
        <v>106</v>
      </c>
      <c r="B21" s="6" t="n">
        <v>4469</v>
      </c>
      <c r="C21" s="4" t="s">
        <v>45</v>
      </c>
    </row>
    <row r="22" spans="1:3">
      <c r="A22" s="4" t="s">
        <v>107</v>
      </c>
      <c r="B22" s="6" t="n">
        <v>201617</v>
      </c>
      <c r="C22" s="4" t="s">
        <v>45</v>
      </c>
    </row>
    <row r="23" spans="1:3">
      <c r="A23" s="4" t="s">
        <v>108</v>
      </c>
      <c r="B23" s="6" t="n">
        <v>-113076</v>
      </c>
      <c r="C23" s="6" t="n">
        <v>-106994</v>
      </c>
    </row>
    <row r="24" spans="1:3">
      <c r="A24" s="4" t="s">
        <v>109</v>
      </c>
      <c r="B24" s="6" t="n">
        <v>93010</v>
      </c>
      <c r="C24" s="6" t="n">
        <v>-1457055</v>
      </c>
    </row>
    <row r="25" spans="1:3">
      <c r="A25" s="4" t="s">
        <v>110</v>
      </c>
      <c r="B25" s="6" t="n">
        <v>-3919872</v>
      </c>
      <c r="C25" s="6" t="n">
        <v>-5888565</v>
      </c>
    </row>
    <row r="26" spans="1:3">
      <c r="A26" s="4" t="s">
        <v>111</v>
      </c>
      <c r="B26" s="4" t="s">
        <v>45</v>
      </c>
      <c r="C26" s="6" t="n">
        <v>-20844</v>
      </c>
    </row>
    <row r="27" spans="1:3">
      <c r="A27" s="4" t="s">
        <v>112</v>
      </c>
      <c r="B27" s="6" t="n">
        <v>-388932</v>
      </c>
      <c r="C27" s="4" t="s">
        <v>45</v>
      </c>
    </row>
    <row r="28" spans="1:3">
      <c r="A28" s="4" t="s">
        <v>113</v>
      </c>
      <c r="B28" s="6" t="n">
        <v>-4308804</v>
      </c>
      <c r="C28" s="6" t="n">
        <v>-5909409</v>
      </c>
    </row>
    <row r="29" spans="1:3">
      <c r="A29" s="4" t="s">
        <v>114</v>
      </c>
      <c r="B29" s="4" t="s">
        <v>45</v>
      </c>
      <c r="C29" s="6" t="n">
        <v>540</v>
      </c>
    </row>
    <row r="30" spans="1:3">
      <c r="A30" s="4" t="s">
        <v>115</v>
      </c>
      <c r="B30" s="5" t="n">
        <v>-4308804</v>
      </c>
      <c r="C30" s="5" t="n">
        <v>-5909949</v>
      </c>
    </row>
    <row r="31" spans="1:3">
      <c r="A31" s="3" t="s">
        <v>116</v>
      </c>
    </row>
    <row r="32" spans="1:3">
      <c r="A32" s="4" t="s">
        <v>117</v>
      </c>
      <c r="B32" s="7" t="n">
        <v>-0.021</v>
      </c>
      <c r="C32" s="7" t="n">
        <v>-0.044</v>
      </c>
    </row>
    <row r="33" spans="1:3">
      <c r="A33" s="4" t="s">
        <v>118</v>
      </c>
      <c r="B33" s="6" t="n">
        <v>0</v>
      </c>
      <c r="C33" s="6" t="n">
        <v>0</v>
      </c>
    </row>
    <row r="34" spans="1:3">
      <c r="A34" s="4" t="s">
        <v>119</v>
      </c>
      <c r="B34" s="7" t="n">
        <v>-0.021</v>
      </c>
      <c r="C34" s="7" t="n">
        <v>-0.044</v>
      </c>
    </row>
    <row r="35" spans="1:3">
      <c r="A35" s="4" t="s">
        <v>120</v>
      </c>
      <c r="B35" s="6" t="n">
        <v>186607492</v>
      </c>
      <c r="C35" s="6" t="n">
        <v>135126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90</v>
      </c>
      <c r="B1" s="2" t="s">
        <v>1</v>
      </c>
    </row>
    <row r="2" spans="1:5">
      <c r="B2" s="2" t="s">
        <v>2</v>
      </c>
      <c r="C2" s="2" t="s">
        <v>41</v>
      </c>
      <c r="D2" s="2" t="s">
        <v>491</v>
      </c>
      <c r="E2" s="2" t="s">
        <v>492</v>
      </c>
    </row>
    <row r="3" spans="1:5">
      <c r="A3" s="3" t="s">
        <v>428</v>
      </c>
    </row>
    <row r="4" spans="1:5">
      <c r="A4" s="4" t="s">
        <v>60</v>
      </c>
      <c r="B4" s="5" t="n">
        <v>219617</v>
      </c>
      <c r="C4" s="4" t="s">
        <v>45</v>
      </c>
    </row>
    <row r="5" spans="1:5">
      <c r="A5" s="4" t="s">
        <v>305</v>
      </c>
      <c r="B5" s="6" t="n">
        <v>11721</v>
      </c>
    </row>
    <row r="6" spans="1:5">
      <c r="A6" s="4" t="s">
        <v>108</v>
      </c>
      <c r="B6" s="6" t="n">
        <v>7675</v>
      </c>
      <c r="C6" s="6" t="n">
        <v>369</v>
      </c>
    </row>
    <row r="7" spans="1:5">
      <c r="A7" s="4" t="s">
        <v>493</v>
      </c>
    </row>
    <row r="8" spans="1:5">
      <c r="A8" s="3" t="s">
        <v>428</v>
      </c>
    </row>
    <row r="9" spans="1:5">
      <c r="A9" s="4" t="s">
        <v>60</v>
      </c>
      <c r="B9" s="5" t="n">
        <v>6954</v>
      </c>
    </row>
    <row r="10" spans="1:5">
      <c r="A10" s="4" t="s">
        <v>468</v>
      </c>
      <c r="B10" s="4" t="s">
        <v>494</v>
      </c>
      <c r="D10" s="4" t="s">
        <v>480</v>
      </c>
    </row>
    <row r="11" spans="1:5">
      <c r="A11" s="4" t="s">
        <v>495</v>
      </c>
      <c r="B11" s="5" t="n">
        <v>20698</v>
      </c>
    </row>
    <row r="12" spans="1:5">
      <c r="A12" s="4" t="s">
        <v>496</v>
      </c>
    </row>
    <row r="13" spans="1:5">
      <c r="A13" s="3" t="s">
        <v>428</v>
      </c>
    </row>
    <row r="14" spans="1:5">
      <c r="A14" s="4" t="s">
        <v>305</v>
      </c>
      <c r="B14" s="5" t="n">
        <v>11244</v>
      </c>
      <c r="C14" s="5" t="n">
        <v>10252</v>
      </c>
      <c r="E14" s="5" t="n">
        <v>4267</v>
      </c>
    </row>
    <row r="15" spans="1:5">
      <c r="A15" s="4" t="s">
        <v>468</v>
      </c>
      <c r="C15" s="4" t="s">
        <v>497</v>
      </c>
    </row>
    <row r="16" spans="1:5">
      <c r="A16" s="4" t="s">
        <v>498</v>
      </c>
      <c r="C16" s="5" t="n">
        <v>260425</v>
      </c>
    </row>
    <row r="17" spans="1:5">
      <c r="A17" s="4" t="s">
        <v>495</v>
      </c>
      <c r="E17" s="5" t="n">
        <v>684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99</v>
      </c>
      <c r="B1" s="2" t="s">
        <v>500</v>
      </c>
      <c r="C1" s="2" t="s">
        <v>501</v>
      </c>
      <c r="D1" s="2" t="s">
        <v>442</v>
      </c>
      <c r="E1" s="2" t="s">
        <v>492</v>
      </c>
      <c r="F1" s="2" t="s">
        <v>451</v>
      </c>
      <c r="G1" s="2" t="s">
        <v>2</v>
      </c>
      <c r="H1" s="2" t="s">
        <v>41</v>
      </c>
    </row>
    <row r="2" spans="1:8">
      <c r="A2" s="3" t="s">
        <v>428</v>
      </c>
    </row>
    <row r="3" spans="1:8">
      <c r="A3" s="4" t="s">
        <v>61</v>
      </c>
      <c r="G3" s="4" t="s">
        <v>45</v>
      </c>
      <c r="H3" s="5" t="n">
        <v>325425</v>
      </c>
    </row>
    <row r="4" spans="1:8">
      <c r="A4" s="4" t="s">
        <v>502</v>
      </c>
      <c r="D4" s="5" t="n">
        <v>10000</v>
      </c>
      <c r="F4" s="5" t="n">
        <v>5000</v>
      </c>
      <c r="G4" s="6" t="n">
        <v>234760</v>
      </c>
      <c r="H4" s="6" t="n">
        <v>416325</v>
      </c>
    </row>
    <row r="5" spans="1:8">
      <c r="A5" s="4" t="s">
        <v>305</v>
      </c>
      <c r="G5" s="6" t="n">
        <v>86520</v>
      </c>
      <c r="H5" s="6" t="n">
        <v>66558</v>
      </c>
    </row>
    <row r="6" spans="1:8">
      <c r="A6" s="4" t="s">
        <v>503</v>
      </c>
      <c r="G6" s="5" t="n">
        <v>201617</v>
      </c>
      <c r="H6" s="4" t="s">
        <v>45</v>
      </c>
    </row>
    <row r="7" spans="1:8">
      <c r="A7" s="4" t="s">
        <v>504</v>
      </c>
    </row>
    <row r="8" spans="1:8">
      <c r="A8" s="3" t="s">
        <v>428</v>
      </c>
    </row>
    <row r="9" spans="1:8">
      <c r="A9" s="4" t="s">
        <v>305</v>
      </c>
      <c r="H9" s="6" t="n">
        <v>2500</v>
      </c>
    </row>
    <row r="10" spans="1:8">
      <c r="A10" s="4" t="s">
        <v>505</v>
      </c>
      <c r="H10" s="6" t="n">
        <v>50000</v>
      </c>
    </row>
    <row r="11" spans="1:8">
      <c r="A11" s="4" t="s">
        <v>506</v>
      </c>
      <c r="C11" s="5" t="n">
        <v>50000</v>
      </c>
    </row>
    <row r="12" spans="1:8">
      <c r="A12" s="4" t="s">
        <v>503</v>
      </c>
      <c r="B12" s="5" t="n">
        <v>32000</v>
      </c>
    </row>
    <row r="13" spans="1:8">
      <c r="A13" s="4" t="s">
        <v>507</v>
      </c>
      <c r="B13" s="6" t="n">
        <v>3192</v>
      </c>
    </row>
    <row r="14" spans="1:8">
      <c r="A14" s="4" t="s">
        <v>508</v>
      </c>
      <c r="B14" s="5" t="n">
        <v>32000</v>
      </c>
    </row>
    <row r="15" spans="1:8">
      <c r="A15" s="4" t="s">
        <v>509</v>
      </c>
    </row>
    <row r="16" spans="1:8">
      <c r="A16" s="3" t="s">
        <v>428</v>
      </c>
    </row>
    <row r="17" spans="1:8">
      <c r="A17" s="4" t="s">
        <v>510</v>
      </c>
      <c r="E17" s="5" t="n">
        <v>15000</v>
      </c>
    </row>
    <row r="18" spans="1:8">
      <c r="A18" s="4" t="s">
        <v>468</v>
      </c>
      <c r="G18" s="4" t="s">
        <v>480</v>
      </c>
    </row>
    <row r="19" spans="1:8">
      <c r="A19" s="4" t="s">
        <v>108</v>
      </c>
      <c r="E19" s="6" t="n">
        <v>1839</v>
      </c>
    </row>
    <row r="20" spans="1:8">
      <c r="A20" s="4" t="s">
        <v>511</v>
      </c>
      <c r="E20" s="5" t="n">
        <v>87727</v>
      </c>
    </row>
    <row r="21" spans="1:8">
      <c r="A21" s="4" t="s">
        <v>512</v>
      </c>
    </row>
    <row r="22" spans="1:8">
      <c r="A22" s="3" t="s">
        <v>428</v>
      </c>
    </row>
    <row r="23" spans="1:8">
      <c r="A23" s="4" t="s">
        <v>305</v>
      </c>
      <c r="G23" s="5" t="n">
        <v>0</v>
      </c>
      <c r="H23" s="6" t="n">
        <v>14427</v>
      </c>
    </row>
    <row r="24" spans="1:8">
      <c r="A24" s="4" t="s">
        <v>108</v>
      </c>
      <c r="G24" s="5" t="n">
        <v>2926</v>
      </c>
      <c r="H24" s="6" t="n">
        <v>28540</v>
      </c>
    </row>
    <row r="25" spans="1:8">
      <c r="A25" s="4" t="s">
        <v>513</v>
      </c>
    </row>
    <row r="26" spans="1:8">
      <c r="A26" s="3" t="s">
        <v>428</v>
      </c>
    </row>
    <row r="27" spans="1:8">
      <c r="A27" s="4" t="s">
        <v>61</v>
      </c>
      <c r="H27" s="5" t="n">
        <v>260425</v>
      </c>
    </row>
    <row r="28" spans="1:8">
      <c r="A28" s="4" t="s">
        <v>468</v>
      </c>
      <c r="H28" s="4" t="s">
        <v>4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r="A1" s="1" t="s">
        <v>514</v>
      </c>
      <c r="B1" s="2" t="s">
        <v>515</v>
      </c>
      <c r="C1" s="2" t="s">
        <v>516</v>
      </c>
      <c r="D1" s="2" t="s">
        <v>2</v>
      </c>
      <c r="F1" s="2" t="s">
        <v>41</v>
      </c>
      <c r="H1" s="2" t="s">
        <v>303</v>
      </c>
      <c r="I1" s="2" t="s">
        <v>337</v>
      </c>
    </row>
    <row r="2" spans="1:9">
      <c r="A2" s="3" t="s">
        <v>517</v>
      </c>
    </row>
    <row r="3" spans="1:9">
      <c r="A3" s="4" t="s">
        <v>518</v>
      </c>
      <c r="D3" s="5" t="n">
        <v>41937</v>
      </c>
    </row>
    <row r="4" spans="1:9">
      <c r="A4" s="4" t="s">
        <v>519</v>
      </c>
      <c r="D4" s="6" t="n">
        <v>376424</v>
      </c>
    </row>
    <row r="5" spans="1:9">
      <c r="A5" s="4" t="s">
        <v>520</v>
      </c>
      <c r="D5" s="5" t="n">
        <v>12442</v>
      </c>
    </row>
    <row r="6" spans="1:9">
      <c r="A6" s="4" t="s">
        <v>521</v>
      </c>
      <c r="D6" s="4" t="s">
        <v>522</v>
      </c>
    </row>
    <row r="7" spans="1:9">
      <c r="A7" s="4" t="s">
        <v>340</v>
      </c>
      <c r="D7" s="5" t="n">
        <v>86739</v>
      </c>
      <c r="E7" s="4" t="s">
        <v>306</v>
      </c>
      <c r="F7" s="4" t="s">
        <v>45</v>
      </c>
      <c r="G7" s="4" t="s">
        <v>306</v>
      </c>
      <c r="I7" s="5" t="n">
        <v>388866</v>
      </c>
    </row>
    <row r="8" spans="1:9">
      <c r="A8" s="4" t="s">
        <v>461</v>
      </c>
    </row>
    <row r="9" spans="1:9">
      <c r="A9" s="3" t="s">
        <v>517</v>
      </c>
    </row>
    <row r="10" spans="1:9">
      <c r="A10" s="4" t="s">
        <v>523</v>
      </c>
      <c r="C10" s="5" t="n">
        <v>125000</v>
      </c>
    </row>
    <row r="11" spans="1:9">
      <c r="A11" s="4" t="s">
        <v>524</v>
      </c>
      <c r="B11" s="5" t="n">
        <v>70817</v>
      </c>
    </row>
    <row r="12" spans="1:9">
      <c r="A12" s="4" t="s">
        <v>525</v>
      </c>
    </row>
    <row r="13" spans="1:9">
      <c r="A13" s="3" t="s">
        <v>517</v>
      </c>
    </row>
    <row r="14" spans="1:9">
      <c r="A14" s="4" t="s">
        <v>296</v>
      </c>
      <c r="F14" s="6" t="n">
        <v>288750</v>
      </c>
    </row>
    <row r="15" spans="1:9">
      <c r="A15" s="4" t="s">
        <v>526</v>
      </c>
    </row>
    <row r="16" spans="1:9">
      <c r="A16" s="3" t="s">
        <v>517</v>
      </c>
    </row>
    <row r="17" spans="1:9">
      <c r="A17" s="4" t="s">
        <v>296</v>
      </c>
      <c r="F17" s="5" t="n">
        <v>213750</v>
      </c>
    </row>
    <row r="18" spans="1:9">
      <c r="A18" s="4" t="s">
        <v>299</v>
      </c>
    </row>
    <row r="19" spans="1:9">
      <c r="A19" s="3" t="s">
        <v>517</v>
      </c>
    </row>
    <row r="20" spans="1:9">
      <c r="A20" s="4" t="s">
        <v>309</v>
      </c>
      <c r="H20" s="6" t="n">
        <v>2010000</v>
      </c>
    </row>
    <row r="21" spans="1:9">
      <c r="A21" s="4" t="s">
        <v>527</v>
      </c>
      <c r="H21" s="8" t="n">
        <v>0.25</v>
      </c>
    </row>
    <row r="22" spans="1:9">
      <c r="A22" s="4" t="s">
        <v>528</v>
      </c>
      <c r="H22" s="5" t="n">
        <v>502500</v>
      </c>
    </row>
    <row r="23" spans="1:9">
      <c r="A23" s="4" t="s">
        <v>299</v>
      </c>
    </row>
    <row r="24" spans="1:9">
      <c r="A24" s="3" t="s">
        <v>517</v>
      </c>
    </row>
    <row r="25" spans="1:9">
      <c r="A25" s="4" t="s">
        <v>529</v>
      </c>
      <c r="D25" s="5" t="n">
        <v>502500</v>
      </c>
    </row>
    <row r="26" spans="1:9">
      <c r="A26" s="4" t="s">
        <v>530</v>
      </c>
      <c r="D26" s="4" t="s">
        <v>291</v>
      </c>
    </row>
    <row r="27" spans="1:9">
      <c r="A27" s="4" t="s">
        <v>531</v>
      </c>
      <c r="D27" s="4" t="s">
        <v>297</v>
      </c>
    </row>
    <row r="28" spans="1:9"/>
    <row r="29" spans="1:9">
      <c r="A29" s="4" t="s">
        <v>306</v>
      </c>
      <c r="B29" s="4" t="s">
        <v>344</v>
      </c>
    </row>
  </sheetData>
  <mergeCells count="4">
    <mergeCell ref="D1:E1"/>
    <mergeCell ref="F1:G1"/>
    <mergeCell ref="A28:I28"/>
    <mergeCell ref="B29:I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s>
  <sheetData>
    <row r="1" spans="1:20">
      <c r="A1" s="1" t="s">
        <v>532</v>
      </c>
      <c r="B1" s="2" t="s">
        <v>533</v>
      </c>
      <c r="C1" s="2" t="s">
        <v>534</v>
      </c>
      <c r="D1" s="2" t="s">
        <v>535</v>
      </c>
      <c r="E1" s="2" t="s">
        <v>441</v>
      </c>
      <c r="F1" s="2" t="s">
        <v>536</v>
      </c>
      <c r="G1" s="2" t="s">
        <v>443</v>
      </c>
      <c r="H1" s="2" t="s">
        <v>444</v>
      </c>
      <c r="I1" s="2" t="s">
        <v>444</v>
      </c>
      <c r="J1" s="2" t="s">
        <v>445</v>
      </c>
      <c r="K1" s="2" t="s">
        <v>446</v>
      </c>
      <c r="L1" s="2" t="s">
        <v>447</v>
      </c>
      <c r="M1" s="2" t="s">
        <v>426</v>
      </c>
      <c r="N1" s="2" t="s">
        <v>448</v>
      </c>
      <c r="O1" s="2" t="s">
        <v>449</v>
      </c>
      <c r="P1" s="2" t="s">
        <v>450</v>
      </c>
      <c r="Q1" s="2" t="s">
        <v>2</v>
      </c>
      <c r="R1" s="2" t="s">
        <v>41</v>
      </c>
      <c r="S1" s="2" t="s">
        <v>537</v>
      </c>
      <c r="T1" s="2" t="s">
        <v>303</v>
      </c>
    </row>
    <row r="2" spans="1:20">
      <c r="A2" s="3" t="s">
        <v>538</v>
      </c>
    </row>
    <row r="3" spans="1:20">
      <c r="A3" s="4" t="s">
        <v>430</v>
      </c>
      <c r="Q3" s="8" t="n">
        <v>0.05</v>
      </c>
    </row>
    <row r="4" spans="1:20">
      <c r="A4" s="4" t="s">
        <v>539</v>
      </c>
      <c r="H4" s="6" t="n">
        <v>17710715</v>
      </c>
      <c r="Q4" s="6" t="n">
        <v>19710714</v>
      </c>
    </row>
    <row r="5" spans="1:20">
      <c r="A5" s="4" t="s">
        <v>540</v>
      </c>
      <c r="H5" s="5" t="n">
        <v>1168600</v>
      </c>
      <c r="Q5" s="5" t="n">
        <v>1270080</v>
      </c>
      <c r="R5" s="5" t="n">
        <v>1470240</v>
      </c>
    </row>
    <row r="6" spans="1:20">
      <c r="A6" s="4" t="s">
        <v>305</v>
      </c>
      <c r="Q6" s="6" t="n">
        <v>11721</v>
      </c>
    </row>
    <row r="7" spans="1:20">
      <c r="A7" s="4" t="s">
        <v>541</v>
      </c>
      <c r="S7" s="4" t="s">
        <v>542</v>
      </c>
    </row>
    <row r="8" spans="1:20">
      <c r="A8" s="4" t="s">
        <v>112</v>
      </c>
      <c r="H8" s="5" t="n">
        <v>292150</v>
      </c>
      <c r="Q8" s="5" t="n">
        <v>388932</v>
      </c>
      <c r="R8" s="4" t="s">
        <v>45</v>
      </c>
    </row>
    <row r="9" spans="1:20">
      <c r="A9" s="4" t="s">
        <v>83</v>
      </c>
      <c r="H9" s="7" t="n">
        <v>0.001</v>
      </c>
      <c r="I9" s="7" t="n">
        <v>0.001</v>
      </c>
      <c r="Q9" s="7" t="n">
        <v>0.001</v>
      </c>
      <c r="R9" s="7" t="n">
        <v>0.001</v>
      </c>
    </row>
    <row r="10" spans="1:20">
      <c r="A10" s="4" t="s">
        <v>308</v>
      </c>
      <c r="R10" s="4" t="s">
        <v>297</v>
      </c>
    </row>
    <row r="11" spans="1:20">
      <c r="A11" s="4" t="s">
        <v>543</v>
      </c>
    </row>
    <row r="12" spans="1:20">
      <c r="A12" s="3" t="s">
        <v>538</v>
      </c>
    </row>
    <row r="13" spans="1:20">
      <c r="A13" s="4" t="s">
        <v>305</v>
      </c>
      <c r="D13" s="5" t="n">
        <v>509178</v>
      </c>
    </row>
    <row r="14" spans="1:20">
      <c r="A14" s="4" t="s">
        <v>471</v>
      </c>
    </row>
    <row r="15" spans="1:20">
      <c r="A15" s="3" t="s">
        <v>538</v>
      </c>
    </row>
    <row r="16" spans="1:20">
      <c r="A16" s="4" t="s">
        <v>430</v>
      </c>
      <c r="J16" s="4" t="s">
        <v>472</v>
      </c>
      <c r="K16" s="4" t="s">
        <v>473</v>
      </c>
      <c r="L16" s="4" t="s">
        <v>474</v>
      </c>
      <c r="M16" s="8" t="n">
        <v>0.05</v>
      </c>
      <c r="N16" s="8" t="n">
        <v>0.05</v>
      </c>
      <c r="O16" s="8" t="n">
        <v>0.05</v>
      </c>
      <c r="P16" s="8" t="n">
        <v>0.05</v>
      </c>
    </row>
    <row r="17" spans="1:20">
      <c r="A17" s="4" t="s">
        <v>539</v>
      </c>
      <c r="E17" s="6" t="n">
        <v>274575</v>
      </c>
      <c r="G17" s="6" t="n">
        <v>438452</v>
      </c>
      <c r="J17" s="6" t="n">
        <v>4500000</v>
      </c>
      <c r="K17" s="6" t="n">
        <v>28570</v>
      </c>
      <c r="L17" s="6" t="n">
        <v>1250000</v>
      </c>
      <c r="M17" s="6" t="n">
        <v>7000000</v>
      </c>
      <c r="N17" s="6" t="n">
        <v>2500000</v>
      </c>
      <c r="O17" s="6" t="n">
        <v>3000000</v>
      </c>
      <c r="P17" s="6" t="n">
        <v>3000000</v>
      </c>
    </row>
    <row r="18" spans="1:20">
      <c r="A18" s="4" t="s">
        <v>463</v>
      </c>
      <c r="G18" s="7" t="n">
        <v>0.075</v>
      </c>
      <c r="J18" s="4" t="s">
        <v>475</v>
      </c>
      <c r="K18" s="4" t="s">
        <v>473</v>
      </c>
      <c r="L18" s="4" t="s">
        <v>476</v>
      </c>
      <c r="M18" s="7" t="n">
        <v>0.075</v>
      </c>
      <c r="N18" s="7" t="n">
        <v>0.075</v>
      </c>
      <c r="O18" s="7" t="n">
        <v>0.075</v>
      </c>
      <c r="P18" s="7" t="n">
        <v>0.075</v>
      </c>
    </row>
    <row r="19" spans="1:20">
      <c r="A19" s="4" t="s">
        <v>469</v>
      </c>
      <c r="J19" s="6" t="n">
        <v>4500000</v>
      </c>
      <c r="K19" s="6" t="n">
        <v>28570</v>
      </c>
      <c r="L19" s="6" t="n">
        <v>5000000</v>
      </c>
      <c r="M19" s="6" t="n">
        <v>7000000</v>
      </c>
      <c r="N19" s="6" t="n">
        <v>2500000</v>
      </c>
      <c r="O19" s="6" t="n">
        <v>3000000</v>
      </c>
    </row>
    <row r="20" spans="1:20">
      <c r="A20" s="4" t="s">
        <v>544</v>
      </c>
      <c r="G20" s="5" t="n">
        <v>266667</v>
      </c>
      <c r="J20" s="5" t="n">
        <v>225000</v>
      </c>
      <c r="K20" s="5" t="n">
        <v>10000</v>
      </c>
      <c r="L20" s="5" t="n">
        <v>250000</v>
      </c>
      <c r="M20" s="5" t="n">
        <v>350000</v>
      </c>
      <c r="N20" s="5" t="n">
        <v>125000</v>
      </c>
      <c r="O20" s="5" t="n">
        <v>150000</v>
      </c>
      <c r="P20" s="5" t="n">
        <v>150000</v>
      </c>
    </row>
    <row r="21" spans="1:20">
      <c r="A21" s="4" t="s">
        <v>83</v>
      </c>
      <c r="J21" s="4" t="s">
        <v>477</v>
      </c>
      <c r="K21" s="4" t="s">
        <v>477</v>
      </c>
      <c r="L21" s="7" t="n">
        <v>0.001</v>
      </c>
      <c r="M21" s="7" t="n">
        <v>0.001</v>
      </c>
      <c r="N21" s="7" t="n">
        <v>0.001</v>
      </c>
      <c r="O21" s="7" t="n">
        <v>0.001</v>
      </c>
      <c r="P21" s="7" t="n">
        <v>0.001</v>
      </c>
    </row>
    <row r="22" spans="1:20">
      <c r="A22" s="4" t="s">
        <v>545</v>
      </c>
    </row>
    <row r="23" spans="1:20">
      <c r="A23" s="3" t="s">
        <v>538</v>
      </c>
    </row>
    <row r="24" spans="1:20">
      <c r="A24" s="4" t="s">
        <v>539</v>
      </c>
      <c r="D24" s="6" t="n">
        <v>1700985</v>
      </c>
    </row>
    <row r="25" spans="1:20">
      <c r="A25" s="4" t="s">
        <v>437</v>
      </c>
    </row>
    <row r="26" spans="1:20">
      <c r="A26" s="3" t="s">
        <v>538</v>
      </c>
    </row>
    <row r="27" spans="1:20">
      <c r="A27" s="4" t="s">
        <v>539</v>
      </c>
      <c r="G27" s="6" t="n">
        <v>66782</v>
      </c>
    </row>
    <row r="28" spans="1:20">
      <c r="A28" s="4" t="s">
        <v>305</v>
      </c>
      <c r="G28" s="5" t="n">
        <v>21923</v>
      </c>
    </row>
    <row r="29" spans="1:20">
      <c r="A29" s="4" t="s">
        <v>546</v>
      </c>
    </row>
    <row r="30" spans="1:20">
      <c r="A30" s="3" t="s">
        <v>538</v>
      </c>
    </row>
    <row r="31" spans="1:20">
      <c r="A31" s="4" t="s">
        <v>547</v>
      </c>
      <c r="C31" s="4" t="s">
        <v>475</v>
      </c>
    </row>
    <row r="32" spans="1:20">
      <c r="A32" s="4" t="s">
        <v>463</v>
      </c>
      <c r="C32" s="4" t="s">
        <v>548</v>
      </c>
    </row>
    <row r="33" spans="1:20">
      <c r="A33" s="4" t="s">
        <v>469</v>
      </c>
      <c r="C33" s="6" t="n">
        <v>2000000</v>
      </c>
    </row>
    <row r="34" spans="1:20">
      <c r="A34" s="4" t="s">
        <v>544</v>
      </c>
      <c r="C34" s="5" t="n">
        <v>120000</v>
      </c>
    </row>
    <row r="35" spans="1:20">
      <c r="A35" s="4" t="s">
        <v>541</v>
      </c>
      <c r="C35" s="4" t="s">
        <v>542</v>
      </c>
    </row>
    <row r="36" spans="1:20">
      <c r="A36" s="4" t="s">
        <v>112</v>
      </c>
      <c r="C36" s="5" t="n">
        <v>30000</v>
      </c>
    </row>
    <row r="37" spans="1:20">
      <c r="A37" s="4" t="s">
        <v>299</v>
      </c>
    </row>
    <row r="38" spans="1:20">
      <c r="A38" s="3" t="s">
        <v>538</v>
      </c>
    </row>
    <row r="39" spans="1:20">
      <c r="A39" s="4" t="s">
        <v>309</v>
      </c>
      <c r="T39" s="6" t="n">
        <v>2010000</v>
      </c>
    </row>
    <row r="40" spans="1:20">
      <c r="A40" s="4" t="s">
        <v>527</v>
      </c>
      <c r="T40" s="8" t="n">
        <v>0.25</v>
      </c>
    </row>
    <row r="41" spans="1:20">
      <c r="A41" s="4" t="s">
        <v>528</v>
      </c>
      <c r="T41" s="5" t="n">
        <v>502500</v>
      </c>
    </row>
    <row r="42" spans="1:20">
      <c r="A42" s="4" t="s">
        <v>308</v>
      </c>
      <c r="R42" s="4" t="s">
        <v>297</v>
      </c>
    </row>
    <row r="43" spans="1:20">
      <c r="A43" s="4" t="s">
        <v>549</v>
      </c>
    </row>
    <row r="44" spans="1:20">
      <c r="A44" s="3" t="s">
        <v>538</v>
      </c>
    </row>
    <row r="45" spans="1:20">
      <c r="A45" s="4" t="s">
        <v>433</v>
      </c>
      <c r="D45" s="5" t="n">
        <v>378000</v>
      </c>
    </row>
    <row r="46" spans="1:20">
      <c r="A46" s="4" t="s">
        <v>550</v>
      </c>
    </row>
    <row r="47" spans="1:20">
      <c r="A47" s="3" t="s">
        <v>538</v>
      </c>
    </row>
    <row r="48" spans="1:20">
      <c r="A48" s="4" t="s">
        <v>539</v>
      </c>
      <c r="G48" s="6" t="n">
        <v>50000</v>
      </c>
    </row>
    <row r="49" spans="1:20">
      <c r="A49" s="4" t="s">
        <v>540</v>
      </c>
      <c r="G49" s="5" t="n">
        <v>9250</v>
      </c>
    </row>
    <row r="50" spans="1:20">
      <c r="A50" s="4" t="s">
        <v>551</v>
      </c>
    </row>
    <row r="51" spans="1:20">
      <c r="A51" s="3" t="s">
        <v>538</v>
      </c>
    </row>
    <row r="52" spans="1:20">
      <c r="A52" s="4" t="s">
        <v>430</v>
      </c>
      <c r="G52" s="7" t="n">
        <v>0.185</v>
      </c>
    </row>
    <row r="53" spans="1:20">
      <c r="A53" s="4" t="s">
        <v>552</v>
      </c>
    </row>
    <row r="54" spans="1:20">
      <c r="A54" s="3" t="s">
        <v>538</v>
      </c>
    </row>
    <row r="55" spans="1:20">
      <c r="A55" s="4" t="s">
        <v>539</v>
      </c>
      <c r="G55" s="6" t="n">
        <v>25000</v>
      </c>
    </row>
    <row r="56" spans="1:20">
      <c r="A56" s="4" t="s">
        <v>553</v>
      </c>
    </row>
    <row r="57" spans="1:20">
      <c r="A57" s="3" t="s">
        <v>538</v>
      </c>
    </row>
    <row r="58" spans="1:20">
      <c r="A58" s="4" t="s">
        <v>539</v>
      </c>
      <c r="G58" s="6" t="n">
        <v>25000</v>
      </c>
    </row>
    <row r="59" spans="1:20">
      <c r="A59" s="4" t="s">
        <v>554</v>
      </c>
    </row>
    <row r="60" spans="1:20">
      <c r="A60" s="3" t="s">
        <v>538</v>
      </c>
    </row>
    <row r="61" spans="1:20">
      <c r="A61" s="4" t="s">
        <v>539</v>
      </c>
      <c r="F61" s="6" t="n">
        <v>1300000</v>
      </c>
    </row>
    <row r="62" spans="1:20">
      <c r="A62" s="4" t="s">
        <v>555</v>
      </c>
    </row>
    <row r="63" spans="1:20">
      <c r="A63" s="3" t="s">
        <v>538</v>
      </c>
    </row>
    <row r="64" spans="1:20">
      <c r="A64" s="4" t="s">
        <v>430</v>
      </c>
      <c r="B64" s="8" t="n">
        <v>0.67</v>
      </c>
    </row>
    <row r="65" spans="1:20">
      <c r="A65" s="4" t="s">
        <v>309</v>
      </c>
      <c r="B65" s="6" t="n">
        <v>45000</v>
      </c>
    </row>
    <row r="66" spans="1:20">
      <c r="A66" s="4" t="s">
        <v>527</v>
      </c>
      <c r="B66" s="7" t="n">
        <v>0.224</v>
      </c>
    </row>
    <row r="67" spans="1:20">
      <c r="A67" s="4" t="s">
        <v>556</v>
      </c>
    </row>
    <row r="68" spans="1:20">
      <c r="A68" s="3" t="s">
        <v>538</v>
      </c>
    </row>
    <row r="69" spans="1:20">
      <c r="A69" s="4" t="s">
        <v>430</v>
      </c>
      <c r="B69" s="7" t="n">
        <v>0.224</v>
      </c>
    </row>
    <row r="70" spans="1:20">
      <c r="A70" s="4" t="s">
        <v>539</v>
      </c>
      <c r="B70" s="6" t="n">
        <v>45000</v>
      </c>
    </row>
    <row r="71" spans="1:20">
      <c r="A71" s="4" t="s">
        <v>463</v>
      </c>
      <c r="B71" s="8" t="n">
        <v>0.67</v>
      </c>
    </row>
    <row r="72" spans="1:20">
      <c r="A72" s="4" t="s">
        <v>469</v>
      </c>
      <c r="B72" s="6" t="n">
        <v>45000</v>
      </c>
    </row>
    <row r="73" spans="1:20">
      <c r="A73" s="4" t="s">
        <v>544</v>
      </c>
      <c r="B73" s="5" t="n">
        <v>10080</v>
      </c>
    </row>
    <row r="74" spans="1:20">
      <c r="A74" s="4" t="s">
        <v>83</v>
      </c>
      <c r="B74" s="7" t="n">
        <v>0.001</v>
      </c>
    </row>
    <row r="75" spans="1:20">
      <c r="A75" s="4" t="s">
        <v>557</v>
      </c>
    </row>
    <row r="76" spans="1:20">
      <c r="A76" s="3" t="s">
        <v>538</v>
      </c>
    </row>
    <row r="77" spans="1:20">
      <c r="A77" s="4" t="s">
        <v>539</v>
      </c>
      <c r="Q77" s="6" t="n">
        <v>41034285</v>
      </c>
    </row>
    <row r="78" spans="1:20">
      <c r="A78" s="4" t="s">
        <v>540</v>
      </c>
      <c r="Q78" s="5" t="n">
        <v>3191119</v>
      </c>
    </row>
    <row r="79" spans="1:20">
      <c r="A79" s="4" t="s">
        <v>544</v>
      </c>
      <c r="Q79" s="5" t="n">
        <v>1288600</v>
      </c>
    </row>
    <row r="80" spans="1:20">
      <c r="A80" s="4" t="s">
        <v>558</v>
      </c>
    </row>
    <row r="81" spans="1:20">
      <c r="A81" s="3" t="s">
        <v>538</v>
      </c>
    </row>
    <row r="82" spans="1:20">
      <c r="A82" s="4" t="s">
        <v>539</v>
      </c>
      <c r="I82" s="6" t="n">
        <v>7500000</v>
      </c>
    </row>
    <row r="83" spans="1:20">
      <c r="A83" s="4" t="s">
        <v>559</v>
      </c>
    </row>
    <row r="84" spans="1:20">
      <c r="A84" s="3" t="s">
        <v>538</v>
      </c>
    </row>
    <row r="85" spans="1:20">
      <c r="A85" s="4" t="s">
        <v>539</v>
      </c>
      <c r="Q85" s="6" t="n">
        <v>130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60</v>
      </c>
      <c r="B1" s="2" t="s">
        <v>287</v>
      </c>
      <c r="C1" s="2" t="s">
        <v>1</v>
      </c>
    </row>
    <row r="2" spans="1:4">
      <c r="B2" s="2" t="s">
        <v>444</v>
      </c>
      <c r="C2" s="2" t="s">
        <v>2</v>
      </c>
      <c r="D2" s="2" t="s">
        <v>41</v>
      </c>
    </row>
    <row r="3" spans="1:4">
      <c r="A3" s="3" t="s">
        <v>351</v>
      </c>
    </row>
    <row r="4" spans="1:4">
      <c r="A4" s="4" t="s">
        <v>561</v>
      </c>
      <c r="C4" s="5" t="n">
        <v>1288600</v>
      </c>
    </row>
    <row r="5" spans="1:4">
      <c r="A5" s="4" t="s">
        <v>456</v>
      </c>
      <c r="B5" s="6" t="n">
        <v>17710715</v>
      </c>
      <c r="C5" s="6" t="n">
        <v>19710714</v>
      </c>
    </row>
    <row r="6" spans="1:4">
      <c r="A6" s="4" t="s">
        <v>562</v>
      </c>
      <c r="C6" s="5" t="n">
        <v>1701316</v>
      </c>
      <c r="D6" s="5" t="n">
        <v>1661104</v>
      </c>
    </row>
    <row r="7" spans="1:4">
      <c r="A7" s="4" t="s">
        <v>283</v>
      </c>
    </row>
    <row r="8" spans="1:4">
      <c r="A8" s="3" t="s">
        <v>351</v>
      </c>
    </row>
    <row r="9" spans="1:4">
      <c r="A9" s="4" t="s">
        <v>563</v>
      </c>
      <c r="C9" s="6" t="n">
        <v>19400000</v>
      </c>
    </row>
    <row r="10" spans="1:4">
      <c r="A10" s="4" t="s">
        <v>564</v>
      </c>
      <c r="C10" s="7" t="n">
        <v>0.075</v>
      </c>
    </row>
    <row r="11" spans="1:4">
      <c r="A11" s="4" t="s">
        <v>565</v>
      </c>
      <c r="C11" s="4" t="s">
        <v>542</v>
      </c>
    </row>
    <row r="12" spans="1:4">
      <c r="A12" s="4" t="s">
        <v>561</v>
      </c>
      <c r="C12" s="5" t="n">
        <v>1164000</v>
      </c>
    </row>
    <row r="13" spans="1:4">
      <c r="A13" s="4" t="s">
        <v>566</v>
      </c>
    </row>
    <row r="14" spans="1:4">
      <c r="A14" s="3" t="s">
        <v>351</v>
      </c>
    </row>
    <row r="15" spans="1:4">
      <c r="A15" s="4" t="s">
        <v>563</v>
      </c>
      <c r="C15" s="6" t="n">
        <v>160000</v>
      </c>
    </row>
    <row r="16" spans="1:4">
      <c r="A16" s="4" t="s">
        <v>564</v>
      </c>
      <c r="C16" s="8" t="n">
        <v>0.6</v>
      </c>
    </row>
    <row r="17" spans="1:4">
      <c r="A17" s="4" t="s">
        <v>565</v>
      </c>
      <c r="C17" s="4" t="s">
        <v>542</v>
      </c>
    </row>
    <row r="18" spans="1:4">
      <c r="A18" s="4" t="s">
        <v>561</v>
      </c>
      <c r="C18" s="5" t="n">
        <v>76800</v>
      </c>
    </row>
    <row r="19" spans="1:4">
      <c r="A19" s="4" t="s">
        <v>567</v>
      </c>
    </row>
    <row r="20" spans="1:4">
      <c r="A20" s="3" t="s">
        <v>351</v>
      </c>
    </row>
    <row r="21" spans="1:4">
      <c r="A21" s="4" t="s">
        <v>563</v>
      </c>
      <c r="C21" s="6" t="n">
        <v>140000</v>
      </c>
    </row>
    <row r="22" spans="1:4">
      <c r="A22" s="4" t="s">
        <v>564</v>
      </c>
      <c r="C22" s="8" t="n">
        <v>0.4</v>
      </c>
    </row>
    <row r="23" spans="1:4">
      <c r="A23" s="4" t="s">
        <v>565</v>
      </c>
      <c r="C23" s="4" t="s">
        <v>542</v>
      </c>
    </row>
    <row r="24" spans="1:4">
      <c r="A24" s="4" t="s">
        <v>561</v>
      </c>
      <c r="C24" s="5" t="n">
        <v>44800</v>
      </c>
    </row>
    <row r="25" spans="1:4">
      <c r="A25" s="4" t="s">
        <v>568</v>
      </c>
    </row>
    <row r="26" spans="1:4">
      <c r="A26" s="3" t="s">
        <v>351</v>
      </c>
    </row>
    <row r="27" spans="1:4">
      <c r="A27" s="4" t="s">
        <v>563</v>
      </c>
      <c r="C27" s="6" t="n">
        <v>10714</v>
      </c>
    </row>
    <row r="28" spans="1:4">
      <c r="A28" s="4" t="s">
        <v>564</v>
      </c>
      <c r="C28" s="8" t="n">
        <v>0.35</v>
      </c>
    </row>
    <row r="29" spans="1:4">
      <c r="A29" s="4" t="s">
        <v>565</v>
      </c>
      <c r="C29" s="4" t="s">
        <v>542</v>
      </c>
    </row>
    <row r="30" spans="1:4">
      <c r="A30" s="4" t="s">
        <v>561</v>
      </c>
      <c r="C30" s="5" t="n">
        <v>3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41</v>
      </c>
      <c r="D2" s="2" t="s">
        <v>369</v>
      </c>
    </row>
    <row r="3" spans="1:4">
      <c r="A3" s="4" t="s">
        <v>278</v>
      </c>
    </row>
    <row r="4" spans="1:4">
      <c r="A4" s="3" t="s">
        <v>570</v>
      </c>
    </row>
    <row r="5" spans="1:4">
      <c r="A5" s="4" t="s">
        <v>571</v>
      </c>
      <c r="B5" s="6" t="n">
        <v>2587500</v>
      </c>
      <c r="C5" s="6" t="n">
        <v>5600000</v>
      </c>
    </row>
    <row r="6" spans="1:4">
      <c r="A6" s="4" t="s">
        <v>572</v>
      </c>
      <c r="B6" s="6" t="n">
        <v>2500000</v>
      </c>
    </row>
    <row r="7" spans="1:4">
      <c r="A7" s="4" t="s">
        <v>573</v>
      </c>
      <c r="B7" s="6" t="n">
        <v>-45000</v>
      </c>
      <c r="C7" s="6" t="n">
        <v>-3012500</v>
      </c>
    </row>
    <row r="8" spans="1:4">
      <c r="A8" s="4" t="s">
        <v>571</v>
      </c>
      <c r="B8" s="6" t="n">
        <v>5042500</v>
      </c>
      <c r="C8" s="6" t="n">
        <v>2587500</v>
      </c>
    </row>
    <row r="9" spans="1:4">
      <c r="A9" s="3" t="s">
        <v>574</v>
      </c>
    </row>
    <row r="10" spans="1:4">
      <c r="A10" s="4" t="s">
        <v>571</v>
      </c>
      <c r="B10" s="8" t="n">
        <v>0.35</v>
      </c>
      <c r="C10" s="8" t="n">
        <v>0.43</v>
      </c>
    </row>
    <row r="11" spans="1:4">
      <c r="A11" s="4" t="s">
        <v>572</v>
      </c>
      <c r="B11" s="12" t="n">
        <v>0.25</v>
      </c>
    </row>
    <row r="12" spans="1:4">
      <c r="A12" s="4" t="s">
        <v>573</v>
      </c>
      <c r="B12" s="12" t="n">
        <v>-0.25</v>
      </c>
      <c r="C12" s="12" t="n">
        <v>-0.51</v>
      </c>
    </row>
    <row r="13" spans="1:4">
      <c r="A13" s="4" t="s">
        <v>571</v>
      </c>
      <c r="B13" s="8" t="n">
        <v>0.4</v>
      </c>
      <c r="C13" s="8" t="n">
        <v>0.35</v>
      </c>
    </row>
    <row r="14" spans="1:4">
      <c r="A14" s="3" t="s">
        <v>575</v>
      </c>
    </row>
    <row r="15" spans="1:4">
      <c r="A15" s="4" t="s">
        <v>571</v>
      </c>
      <c r="B15" s="4" t="s">
        <v>45</v>
      </c>
      <c r="C15" s="4" t="s">
        <v>45</v>
      </c>
      <c r="D15" s="5" t="n">
        <v>741600</v>
      </c>
    </row>
    <row r="16" spans="1:4">
      <c r="A16" s="4" t="s">
        <v>283</v>
      </c>
    </row>
    <row r="17" spans="1:4">
      <c r="A17" s="3" t="s">
        <v>570</v>
      </c>
    </row>
    <row r="18" spans="1:4">
      <c r="A18" s="4" t="s">
        <v>571</v>
      </c>
      <c r="B18" s="6" t="n">
        <v>18025000</v>
      </c>
      <c r="C18" s="6" t="n">
        <v>5650000</v>
      </c>
    </row>
    <row r="19" spans="1:4">
      <c r="A19" s="4" t="s">
        <v>576</v>
      </c>
      <c r="B19" s="6" t="n">
        <v>31535475</v>
      </c>
      <c r="C19" s="6" t="n">
        <v>12375000</v>
      </c>
    </row>
    <row r="20" spans="1:4">
      <c r="A20" s="4" t="s">
        <v>577</v>
      </c>
      <c r="B20" s="6" t="n">
        <v>-19710714</v>
      </c>
    </row>
    <row r="21" spans="1:4">
      <c r="A21" s="4" t="s">
        <v>571</v>
      </c>
      <c r="B21" s="6" t="n">
        <v>29849761</v>
      </c>
      <c r="C21" s="6" t="n">
        <v>18025000</v>
      </c>
    </row>
    <row r="22" spans="1:4">
      <c r="A22" s="3" t="s">
        <v>574</v>
      </c>
    </row>
    <row r="23" spans="1:4">
      <c r="A23" s="4" t="s">
        <v>571</v>
      </c>
      <c r="B23" s="8" t="n">
        <v>0.24</v>
      </c>
      <c r="C23" s="8" t="n">
        <v>0.46</v>
      </c>
    </row>
    <row r="24" spans="1:4">
      <c r="A24" s="4" t="s">
        <v>576</v>
      </c>
      <c r="B24" s="12" t="n">
        <v>0.12</v>
      </c>
      <c r="C24" s="12" t="n">
        <v>0.14</v>
      </c>
    </row>
    <row r="25" spans="1:4">
      <c r="A25" s="4" t="s">
        <v>577</v>
      </c>
      <c r="B25" s="12" t="n">
        <v>0.07000000000000001</v>
      </c>
    </row>
    <row r="26" spans="1:4">
      <c r="A26" s="4" t="s">
        <v>571</v>
      </c>
      <c r="B26" s="8" t="n">
        <v>0.23</v>
      </c>
      <c r="C26" s="8" t="n">
        <v>0.24</v>
      </c>
    </row>
    <row r="27" spans="1:4">
      <c r="A27" s="3" t="s">
        <v>575</v>
      </c>
    </row>
    <row r="28" spans="1:4">
      <c r="A28" s="4" t="s">
        <v>571</v>
      </c>
      <c r="B28" s="5" t="n">
        <v>1956750</v>
      </c>
      <c r="C28" s="4" t="s">
        <v>45</v>
      </c>
      <c r="D28" s="4" t="s">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8</v>
      </c>
      <c r="B1" s="2" t="s">
        <v>1</v>
      </c>
    </row>
    <row r="2" spans="1:4">
      <c r="B2" s="2" t="s">
        <v>2</v>
      </c>
      <c r="C2" s="2" t="s">
        <v>41</v>
      </c>
      <c r="D2" s="2" t="s">
        <v>369</v>
      </c>
    </row>
    <row r="3" spans="1:4">
      <c r="A3" s="4" t="s">
        <v>278</v>
      </c>
    </row>
    <row r="4" spans="1:4">
      <c r="A4" s="3" t="s">
        <v>579</v>
      </c>
    </row>
    <row r="5" spans="1:4">
      <c r="A5" s="4" t="s">
        <v>580</v>
      </c>
      <c r="B5" s="6" t="n">
        <v>5042500</v>
      </c>
      <c r="C5" s="6" t="n">
        <v>2587500</v>
      </c>
      <c r="D5" s="6" t="n">
        <v>5600000</v>
      </c>
    </row>
    <row r="6" spans="1:4">
      <c r="A6" s="4" t="s">
        <v>574</v>
      </c>
      <c r="B6" s="8" t="n">
        <v>0.4</v>
      </c>
      <c r="C6" s="8" t="n">
        <v>0.35</v>
      </c>
      <c r="D6" s="8" t="n">
        <v>0.43</v>
      </c>
    </row>
    <row r="7" spans="1:4">
      <c r="A7" s="4" t="s">
        <v>581</v>
      </c>
      <c r="B7" s="4" t="s">
        <v>45</v>
      </c>
      <c r="C7" s="4" t="s">
        <v>45</v>
      </c>
      <c r="D7" s="5" t="n">
        <v>741600</v>
      </c>
    </row>
    <row r="8" spans="1:4">
      <c r="A8" s="4" t="s">
        <v>582</v>
      </c>
    </row>
    <row r="9" spans="1:4">
      <c r="A9" s="3" t="s">
        <v>579</v>
      </c>
    </row>
    <row r="10" spans="1:4">
      <c r="A10" s="4" t="s">
        <v>583</v>
      </c>
      <c r="B10" s="8" t="n">
        <v>0.01</v>
      </c>
    </row>
    <row r="11" spans="1:4">
      <c r="A11" s="4" t="s">
        <v>584</v>
      </c>
      <c r="B11" s="8" t="n">
        <v>0.5</v>
      </c>
    </row>
    <row r="12" spans="1:4">
      <c r="A12" s="4" t="s">
        <v>580</v>
      </c>
      <c r="B12" s="6" t="n">
        <v>2502500</v>
      </c>
    </row>
    <row r="13" spans="1:4">
      <c r="A13" s="4" t="s">
        <v>585</v>
      </c>
      <c r="B13" s="4" t="s">
        <v>586</v>
      </c>
    </row>
    <row r="14" spans="1:4">
      <c r="A14" s="4" t="s">
        <v>574</v>
      </c>
      <c r="B14" s="8" t="n">
        <v>0.25</v>
      </c>
    </row>
    <row r="15" spans="1:4">
      <c r="A15" s="4" t="s">
        <v>581</v>
      </c>
      <c r="B15" s="4" t="s">
        <v>45</v>
      </c>
    </row>
    <row r="16" spans="1:4">
      <c r="A16" s="4" t="s">
        <v>587</v>
      </c>
    </row>
    <row r="17" spans="1:4">
      <c r="A17" s="3" t="s">
        <v>579</v>
      </c>
    </row>
    <row r="18" spans="1:4">
      <c r="A18" s="4" t="s">
        <v>583</v>
      </c>
      <c r="B18" s="8" t="n">
        <v>0.51</v>
      </c>
    </row>
    <row r="19" spans="1:4">
      <c r="A19" s="4" t="s">
        <v>584</v>
      </c>
      <c r="B19" s="5" t="n">
        <v>1</v>
      </c>
    </row>
    <row r="20" spans="1:4">
      <c r="A20" s="4" t="s">
        <v>580</v>
      </c>
      <c r="B20" s="6" t="n">
        <v>2540000</v>
      </c>
    </row>
    <row r="21" spans="1:4">
      <c r="A21" s="4" t="s">
        <v>585</v>
      </c>
      <c r="B21" s="4" t="s">
        <v>588</v>
      </c>
    </row>
    <row r="22" spans="1:4">
      <c r="A22" s="4" t="s">
        <v>574</v>
      </c>
      <c r="B22" s="8" t="n">
        <v>0.54</v>
      </c>
    </row>
    <row r="23" spans="1:4">
      <c r="A23" s="4" t="s">
        <v>581</v>
      </c>
      <c r="B23" s="4" t="s">
        <v>45</v>
      </c>
    </row>
    <row r="24" spans="1:4">
      <c r="A24" s="4" t="s">
        <v>283</v>
      </c>
    </row>
    <row r="25" spans="1:4">
      <c r="A25" s="3" t="s">
        <v>579</v>
      </c>
    </row>
    <row r="26" spans="1:4">
      <c r="A26" s="4" t="s">
        <v>580</v>
      </c>
      <c r="B26" s="6" t="n">
        <v>29849761</v>
      </c>
      <c r="C26" s="6" t="n">
        <v>18025000</v>
      </c>
      <c r="D26" s="6" t="n">
        <v>5650000</v>
      </c>
    </row>
    <row r="27" spans="1:4">
      <c r="A27" s="4" t="s">
        <v>574</v>
      </c>
      <c r="B27" s="8" t="n">
        <v>0.23</v>
      </c>
      <c r="C27" s="8" t="n">
        <v>0.24</v>
      </c>
      <c r="D27" s="8" t="n">
        <v>0.46</v>
      </c>
    </row>
    <row r="28" spans="1:4">
      <c r="A28" s="4" t="s">
        <v>581</v>
      </c>
      <c r="B28" s="5" t="n">
        <v>1956750</v>
      </c>
      <c r="C28" s="4" t="s">
        <v>45</v>
      </c>
      <c r="D28" s="4" t="s">
        <v>45</v>
      </c>
    </row>
    <row r="29" spans="1:4">
      <c r="A29" s="4" t="s">
        <v>589</v>
      </c>
    </row>
    <row r="30" spans="1:4">
      <c r="A30" s="3" t="s">
        <v>579</v>
      </c>
    </row>
    <row r="31" spans="1:4">
      <c r="A31" s="4" t="s">
        <v>583</v>
      </c>
      <c r="B31" s="8" t="n">
        <v>0.01</v>
      </c>
    </row>
    <row r="32" spans="1:4">
      <c r="A32" s="4" t="s">
        <v>584</v>
      </c>
      <c r="B32" s="8" t="n">
        <v>0.5</v>
      </c>
    </row>
    <row r="33" spans="1:4">
      <c r="A33" s="4" t="s">
        <v>580</v>
      </c>
      <c r="B33" s="6" t="n">
        <v>26827261</v>
      </c>
    </row>
    <row r="34" spans="1:4">
      <c r="A34" s="4" t="s">
        <v>585</v>
      </c>
      <c r="B34" s="4" t="s">
        <v>590</v>
      </c>
    </row>
    <row r="35" spans="1:4">
      <c r="A35" s="4" t="s">
        <v>574</v>
      </c>
      <c r="B35" s="8" t="n">
        <v>0.18</v>
      </c>
    </row>
    <row r="36" spans="1:4">
      <c r="A36" s="4" t="s">
        <v>581</v>
      </c>
      <c r="B36" s="5" t="n">
        <v>1956750</v>
      </c>
    </row>
    <row r="37" spans="1:4">
      <c r="A37" s="4" t="s">
        <v>591</v>
      </c>
    </row>
    <row r="38" spans="1:4">
      <c r="A38" s="3" t="s">
        <v>579</v>
      </c>
    </row>
    <row r="39" spans="1:4">
      <c r="A39" s="4" t="s">
        <v>583</v>
      </c>
      <c r="B39" s="8" t="n">
        <v>0.51</v>
      </c>
    </row>
    <row r="40" spans="1:4">
      <c r="A40" s="4" t="s">
        <v>584</v>
      </c>
      <c r="B40" s="5" t="n">
        <v>1</v>
      </c>
    </row>
    <row r="41" spans="1:4">
      <c r="A41" s="4" t="s">
        <v>580</v>
      </c>
      <c r="B41" s="6" t="n">
        <v>3022500</v>
      </c>
    </row>
    <row r="42" spans="1:4">
      <c r="A42" s="4" t="s">
        <v>585</v>
      </c>
      <c r="B42" s="4" t="s">
        <v>592</v>
      </c>
    </row>
    <row r="43" spans="1:4">
      <c r="A43" s="4" t="s">
        <v>574</v>
      </c>
      <c r="B43" s="8" t="n">
        <v>0.6</v>
      </c>
    </row>
    <row r="44" spans="1:4">
      <c r="A44" s="4" t="s">
        <v>581</v>
      </c>
      <c r="B44" s="4" t="s">
        <v>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93</v>
      </c>
      <c r="B1" s="2" t="s">
        <v>533</v>
      </c>
      <c r="C1" s="2" t="s">
        <v>425</v>
      </c>
      <c r="D1" s="2" t="s">
        <v>594</v>
      </c>
      <c r="E1" s="2" t="s">
        <v>595</v>
      </c>
      <c r="F1" s="2" t="s">
        <v>535</v>
      </c>
      <c r="G1" s="2" t="s">
        <v>596</v>
      </c>
      <c r="H1" s="2" t="s">
        <v>597</v>
      </c>
      <c r="I1" s="2" t="s">
        <v>598</v>
      </c>
      <c r="J1" s="2" t="s">
        <v>2</v>
      </c>
      <c r="K1" s="2" t="s">
        <v>443</v>
      </c>
      <c r="L1" s="2" t="s">
        <v>599</v>
      </c>
      <c r="M1" s="2" t="s">
        <v>303</v>
      </c>
      <c r="N1" s="2" t="s">
        <v>427</v>
      </c>
      <c r="O1" s="2" t="s">
        <v>41</v>
      </c>
    </row>
    <row r="2" spans="1:15">
      <c r="A2" s="3" t="s">
        <v>600</v>
      </c>
    </row>
    <row r="3" spans="1:15">
      <c r="A3" s="4" t="s">
        <v>305</v>
      </c>
      <c r="J3" s="5" t="n">
        <v>11721</v>
      </c>
    </row>
    <row r="4" spans="1:15">
      <c r="A4" s="4" t="s">
        <v>308</v>
      </c>
      <c r="O4" s="4" t="s">
        <v>297</v>
      </c>
    </row>
    <row r="5" spans="1:15">
      <c r="A5" s="4" t="s">
        <v>601</v>
      </c>
      <c r="J5" s="8" t="n">
        <v>0.05</v>
      </c>
    </row>
    <row r="6" spans="1:15">
      <c r="A6" s="4" t="s">
        <v>63</v>
      </c>
      <c r="J6" s="4" t="s">
        <v>45</v>
      </c>
      <c r="O6" s="5" t="n">
        <v>290273</v>
      </c>
    </row>
    <row r="7" spans="1:15">
      <c r="A7" s="4" t="s">
        <v>455</v>
      </c>
      <c r="J7" s="5" t="n">
        <v>50000</v>
      </c>
    </row>
    <row r="8" spans="1:15">
      <c r="A8" s="4" t="s">
        <v>299</v>
      </c>
    </row>
    <row r="9" spans="1:15">
      <c r="A9" s="3" t="s">
        <v>600</v>
      </c>
    </row>
    <row r="10" spans="1:15">
      <c r="A10" s="4" t="s">
        <v>602</v>
      </c>
      <c r="M10" s="6" t="n">
        <v>2010000</v>
      </c>
    </row>
    <row r="11" spans="1:15">
      <c r="A11" s="4" t="s">
        <v>528</v>
      </c>
      <c r="M11" s="5" t="n">
        <v>502500</v>
      </c>
    </row>
    <row r="12" spans="1:15">
      <c r="A12" s="4" t="s">
        <v>308</v>
      </c>
      <c r="O12" s="4" t="s">
        <v>297</v>
      </c>
    </row>
    <row r="13" spans="1:15">
      <c r="A13" s="4" t="s">
        <v>527</v>
      </c>
      <c r="M13" s="8" t="n">
        <v>0.25</v>
      </c>
    </row>
    <row r="14" spans="1:15">
      <c r="A14" s="4" t="s">
        <v>299</v>
      </c>
    </row>
    <row r="15" spans="1:15">
      <c r="A15" s="3" t="s">
        <v>600</v>
      </c>
    </row>
    <row r="16" spans="1:15">
      <c r="A16" s="4" t="s">
        <v>308</v>
      </c>
      <c r="O16" s="4" t="s">
        <v>297</v>
      </c>
    </row>
    <row r="17" spans="1:15">
      <c r="A17" s="4" t="s">
        <v>603</v>
      </c>
    </row>
    <row r="18" spans="1:15">
      <c r="A18" s="3" t="s">
        <v>600</v>
      </c>
    </row>
    <row r="19" spans="1:15">
      <c r="A19" s="4" t="s">
        <v>604</v>
      </c>
      <c r="N19" s="5" t="n">
        <v>50000</v>
      </c>
    </row>
    <row r="20" spans="1:15">
      <c r="A20" s="4" t="s">
        <v>605</v>
      </c>
      <c r="C20" s="5" t="n">
        <v>54704</v>
      </c>
    </row>
    <row r="21" spans="1:15">
      <c r="A21" s="4" t="s">
        <v>469</v>
      </c>
      <c r="D21" s="6" t="n">
        <v>1000000</v>
      </c>
    </row>
    <row r="22" spans="1:15">
      <c r="A22" s="4" t="s">
        <v>606</v>
      </c>
      <c r="D22" s="5" t="n">
        <v>60000</v>
      </c>
    </row>
    <row r="23" spans="1:15">
      <c r="A23" s="4" t="s">
        <v>463</v>
      </c>
      <c r="D23" s="4" t="s">
        <v>548</v>
      </c>
    </row>
    <row r="24" spans="1:15">
      <c r="A24" s="4" t="s">
        <v>602</v>
      </c>
      <c r="H24" s="6" t="n">
        <v>1000000</v>
      </c>
    </row>
    <row r="25" spans="1:15">
      <c r="A25" s="4" t="s">
        <v>527</v>
      </c>
      <c r="H25" s="8" t="n">
        <v>0.05</v>
      </c>
    </row>
    <row r="26" spans="1:15">
      <c r="A26" s="4" t="s">
        <v>529</v>
      </c>
      <c r="H26" s="5" t="n">
        <v>50000</v>
      </c>
    </row>
    <row r="27" spans="1:15">
      <c r="A27" s="4" t="s">
        <v>607</v>
      </c>
      <c r="H27" s="6" t="n">
        <v>1000000</v>
      </c>
    </row>
    <row r="28" spans="1:15">
      <c r="A28" s="4" t="s">
        <v>601</v>
      </c>
      <c r="H28" s="7" t="n">
        <v>0.075</v>
      </c>
    </row>
    <row r="29" spans="1:15">
      <c r="A29" s="4" t="s">
        <v>608</v>
      </c>
    </row>
    <row r="30" spans="1:15">
      <c r="A30" s="3" t="s">
        <v>600</v>
      </c>
    </row>
    <row r="31" spans="1:15">
      <c r="A31" s="4" t="s">
        <v>469</v>
      </c>
      <c r="G31" s="6" t="n">
        <v>4000000</v>
      </c>
    </row>
    <row r="32" spans="1:15">
      <c r="A32" s="4" t="s">
        <v>606</v>
      </c>
      <c r="G32" s="5" t="n">
        <v>240000</v>
      </c>
    </row>
    <row r="33" spans="1:15">
      <c r="A33" s="4" t="s">
        <v>463</v>
      </c>
      <c r="G33" s="4" t="s">
        <v>548</v>
      </c>
    </row>
    <row r="34" spans="1:15">
      <c r="A34" s="4" t="s">
        <v>305</v>
      </c>
      <c r="G34" s="5" t="n">
        <v>2926</v>
      </c>
    </row>
    <row r="35" spans="1:15">
      <c r="A35" s="4" t="s">
        <v>498</v>
      </c>
      <c r="G35" s="6" t="n">
        <v>80000</v>
      </c>
    </row>
    <row r="36" spans="1:15">
      <c r="A36" s="4" t="s">
        <v>609</v>
      </c>
      <c r="G36" s="5" t="n">
        <v>2926</v>
      </c>
    </row>
    <row r="37" spans="1:15">
      <c r="A37" s="4" t="s">
        <v>610</v>
      </c>
    </row>
    <row r="38" spans="1:15">
      <c r="A38" s="3" t="s">
        <v>600</v>
      </c>
    </row>
    <row r="39" spans="1:15">
      <c r="A39" s="4" t="s">
        <v>469</v>
      </c>
      <c r="D39" s="6" t="n">
        <v>2000000</v>
      </c>
    </row>
    <row r="40" spans="1:15">
      <c r="A40" s="4" t="s">
        <v>606</v>
      </c>
      <c r="D40" s="5" t="n">
        <v>120000</v>
      </c>
    </row>
    <row r="41" spans="1:15">
      <c r="A41" s="4" t="s">
        <v>463</v>
      </c>
      <c r="D41" s="8" t="n">
        <v>0.06</v>
      </c>
    </row>
    <row r="42" spans="1:15">
      <c r="A42" s="4" t="s">
        <v>602</v>
      </c>
      <c r="I42" s="6" t="n">
        <v>2000000</v>
      </c>
    </row>
    <row r="43" spans="1:15">
      <c r="A43" s="4" t="s">
        <v>527</v>
      </c>
      <c r="I43" s="8" t="n">
        <v>0.05</v>
      </c>
    </row>
    <row r="44" spans="1:15">
      <c r="A44" s="4" t="s">
        <v>529</v>
      </c>
      <c r="I44" s="5" t="n">
        <v>100000</v>
      </c>
    </row>
    <row r="45" spans="1:15">
      <c r="A45" s="4" t="s">
        <v>607</v>
      </c>
      <c r="I45" s="6" t="n">
        <v>2000000</v>
      </c>
    </row>
    <row r="46" spans="1:15">
      <c r="A46" s="4" t="s">
        <v>601</v>
      </c>
      <c r="I46" s="7" t="n">
        <v>0.075</v>
      </c>
    </row>
    <row r="47" spans="1:15">
      <c r="A47" s="4" t="s">
        <v>611</v>
      </c>
    </row>
    <row r="48" spans="1:15">
      <c r="A48" s="3" t="s">
        <v>600</v>
      </c>
    </row>
    <row r="49" spans="1:15">
      <c r="A49" s="4" t="s">
        <v>602</v>
      </c>
      <c r="L49" s="6" t="n">
        <v>5000000</v>
      </c>
    </row>
    <row r="50" spans="1:15">
      <c r="A50" s="4" t="s">
        <v>527</v>
      </c>
      <c r="L50" s="4" t="s">
        <v>612</v>
      </c>
    </row>
    <row r="51" spans="1:15">
      <c r="A51" s="4" t="s">
        <v>613</v>
      </c>
    </row>
    <row r="52" spans="1:15">
      <c r="A52" s="3" t="s">
        <v>600</v>
      </c>
    </row>
    <row r="53" spans="1:15">
      <c r="A53" s="4" t="s">
        <v>63</v>
      </c>
      <c r="F53" s="5" t="n">
        <v>378000</v>
      </c>
    </row>
    <row r="54" spans="1:15">
      <c r="A54" s="4" t="s">
        <v>455</v>
      </c>
      <c r="F54" s="5" t="n">
        <v>509178</v>
      </c>
    </row>
    <row r="55" spans="1:15">
      <c r="A55" s="4" t="s">
        <v>438</v>
      </c>
      <c r="F55" s="6" t="n">
        <v>1700985</v>
      </c>
    </row>
    <row r="56" spans="1:15">
      <c r="A56" s="4" t="s">
        <v>614</v>
      </c>
    </row>
    <row r="57" spans="1:15">
      <c r="A57" s="3" t="s">
        <v>600</v>
      </c>
    </row>
    <row r="58" spans="1:15">
      <c r="A58" s="4" t="s">
        <v>604</v>
      </c>
      <c r="E58" s="5" t="n">
        <v>100000</v>
      </c>
    </row>
    <row r="59" spans="1:15">
      <c r="A59" s="4" t="s">
        <v>602</v>
      </c>
      <c r="E59" s="6" t="n">
        <v>2000000</v>
      </c>
    </row>
    <row r="60" spans="1:15">
      <c r="A60" s="4" t="s">
        <v>527</v>
      </c>
      <c r="E60" s="8" t="n">
        <v>0.05</v>
      </c>
    </row>
    <row r="61" spans="1:15">
      <c r="A61" s="4" t="s">
        <v>607</v>
      </c>
      <c r="E61" s="6" t="n">
        <v>2000000</v>
      </c>
    </row>
    <row r="62" spans="1:15">
      <c r="A62" s="4" t="s">
        <v>601</v>
      </c>
      <c r="E62" s="7" t="n">
        <v>0.075</v>
      </c>
    </row>
    <row r="63" spans="1:15">
      <c r="A63" s="4" t="s">
        <v>615</v>
      </c>
    </row>
    <row r="64" spans="1:15">
      <c r="A64" s="3" t="s">
        <v>600</v>
      </c>
    </row>
    <row r="65" spans="1:15">
      <c r="A65" s="4" t="s">
        <v>469</v>
      </c>
      <c r="D65" s="6" t="n">
        <v>500000</v>
      </c>
    </row>
    <row r="66" spans="1:15">
      <c r="A66" s="4" t="s">
        <v>606</v>
      </c>
      <c r="D66" s="5" t="n">
        <v>30000</v>
      </c>
    </row>
    <row r="67" spans="1:15">
      <c r="A67" s="4" t="s">
        <v>463</v>
      </c>
      <c r="D67" s="8" t="n">
        <v>0.06</v>
      </c>
    </row>
    <row r="68" spans="1:15">
      <c r="A68" s="4" t="s">
        <v>602</v>
      </c>
      <c r="E68" s="6" t="n">
        <v>500000</v>
      </c>
    </row>
    <row r="69" spans="1:15">
      <c r="A69" s="4" t="s">
        <v>527</v>
      </c>
      <c r="E69" s="8" t="n">
        <v>0.05</v>
      </c>
    </row>
    <row r="70" spans="1:15">
      <c r="A70" s="4" t="s">
        <v>607</v>
      </c>
      <c r="E70" s="6" t="n">
        <v>500000</v>
      </c>
    </row>
    <row r="71" spans="1:15">
      <c r="A71" s="4" t="s">
        <v>601</v>
      </c>
      <c r="E71" s="7" t="n">
        <v>0.075</v>
      </c>
    </row>
    <row r="72" spans="1:15">
      <c r="A72" s="4" t="s">
        <v>616</v>
      </c>
    </row>
    <row r="73" spans="1:15">
      <c r="A73" s="3" t="s">
        <v>600</v>
      </c>
    </row>
    <row r="74" spans="1:15">
      <c r="A74" s="4" t="s">
        <v>602</v>
      </c>
      <c r="K74" s="6" t="n">
        <v>25000</v>
      </c>
    </row>
    <row r="75" spans="1:15">
      <c r="A75" s="4" t="s">
        <v>617</v>
      </c>
      <c r="K75" s="5" t="n">
        <v>4625</v>
      </c>
    </row>
    <row r="76" spans="1:15">
      <c r="A76" s="4" t="s">
        <v>527</v>
      </c>
      <c r="K76" s="7" t="n">
        <v>0.185</v>
      </c>
    </row>
    <row r="77" spans="1:15">
      <c r="A77" s="4" t="s">
        <v>555</v>
      </c>
    </row>
    <row r="78" spans="1:15">
      <c r="A78" s="3" t="s">
        <v>600</v>
      </c>
    </row>
    <row r="79" spans="1:15">
      <c r="A79" s="4" t="s">
        <v>604</v>
      </c>
      <c r="B79" s="5" t="n">
        <v>10080</v>
      </c>
    </row>
    <row r="80" spans="1:15">
      <c r="A80" s="4" t="s">
        <v>602</v>
      </c>
      <c r="B80" s="6" t="n">
        <v>45000</v>
      </c>
    </row>
    <row r="81" spans="1:15">
      <c r="A81" s="4" t="s">
        <v>527</v>
      </c>
      <c r="B81" s="7" t="n">
        <v>0.224</v>
      </c>
    </row>
    <row r="82" spans="1:15">
      <c r="A82" s="4" t="s">
        <v>607</v>
      </c>
      <c r="B82" s="6" t="n">
        <v>45000</v>
      </c>
    </row>
    <row r="83" spans="1:15">
      <c r="A83" s="4" t="s">
        <v>601</v>
      </c>
      <c r="B83" s="8" t="n">
        <v>0.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3"/>
    <col customWidth="1" max="8" min="8" width="14"/>
    <col customWidth="1" max="9" min="9" width="14"/>
    <col customWidth="1" max="10" min="10" width="13"/>
  </cols>
  <sheetData>
    <row r="1" spans="1:10">
      <c r="A1" s="1" t="s">
        <v>618</v>
      </c>
      <c r="B1" s="2" t="s">
        <v>453</v>
      </c>
      <c r="C1" s="2" t="s">
        <v>619</v>
      </c>
      <c r="D1" s="2" t="s">
        <v>620</v>
      </c>
      <c r="E1" s="2" t="s">
        <v>516</v>
      </c>
      <c r="F1" s="2" t="s">
        <v>621</v>
      </c>
      <c r="G1" s="2" t="s">
        <v>444</v>
      </c>
      <c r="H1" s="2" t="s">
        <v>2</v>
      </c>
      <c r="I1" s="2" t="s">
        <v>41</v>
      </c>
      <c r="J1" s="2" t="s">
        <v>537</v>
      </c>
    </row>
    <row r="2" spans="1:10">
      <c r="A2" s="3" t="s">
        <v>622</v>
      </c>
    </row>
    <row r="3" spans="1:10">
      <c r="A3" s="4" t="s">
        <v>623</v>
      </c>
      <c r="H3" s="5" t="n">
        <v>376424</v>
      </c>
    </row>
    <row r="4" spans="1:10">
      <c r="A4" s="4" t="s">
        <v>541</v>
      </c>
      <c r="J4" s="4" t="s">
        <v>542</v>
      </c>
    </row>
    <row r="5" spans="1:10">
      <c r="A5" s="4" t="s">
        <v>624</v>
      </c>
      <c r="G5" s="5" t="n">
        <v>1168600</v>
      </c>
      <c r="H5" s="5" t="n">
        <v>1270080</v>
      </c>
      <c r="I5" s="5" t="n">
        <v>1470240</v>
      </c>
    </row>
    <row r="6" spans="1:10">
      <c r="A6" s="4" t="s">
        <v>456</v>
      </c>
      <c r="G6" s="6" t="n">
        <v>17710715</v>
      </c>
      <c r="H6" s="6" t="n">
        <v>19710714</v>
      </c>
    </row>
    <row r="7" spans="1:10">
      <c r="A7" s="4" t="s">
        <v>625</v>
      </c>
      <c r="G7" s="7" t="n">
        <v>0.001</v>
      </c>
      <c r="H7" s="7" t="n">
        <v>0.001</v>
      </c>
      <c r="I7" s="7" t="n">
        <v>0.001</v>
      </c>
    </row>
    <row r="8" spans="1:10">
      <c r="A8" s="4" t="s">
        <v>601</v>
      </c>
      <c r="H8" s="8" t="n">
        <v>0.05</v>
      </c>
    </row>
    <row r="9" spans="1:10">
      <c r="A9" s="4" t="s">
        <v>626</v>
      </c>
    </row>
    <row r="10" spans="1:10">
      <c r="A10" s="3" t="s">
        <v>622</v>
      </c>
    </row>
    <row r="11" spans="1:10">
      <c r="A11" s="4" t="s">
        <v>627</v>
      </c>
      <c r="F11" s="5" t="n">
        <v>50000</v>
      </c>
    </row>
    <row r="12" spans="1:10">
      <c r="A12" s="4" t="s">
        <v>486</v>
      </c>
      <c r="F12" s="4" t="s">
        <v>628</v>
      </c>
    </row>
    <row r="13" spans="1:10">
      <c r="A13" s="4" t="s">
        <v>468</v>
      </c>
      <c r="F13" s="4" t="s">
        <v>629</v>
      </c>
    </row>
    <row r="14" spans="1:10">
      <c r="A14" s="4" t="s">
        <v>630</v>
      </c>
    </row>
    <row r="15" spans="1:10">
      <c r="A15" s="3" t="s">
        <v>622</v>
      </c>
    </row>
    <row r="16" spans="1:10">
      <c r="A16" s="4" t="s">
        <v>627</v>
      </c>
      <c r="F16" s="5" t="n">
        <v>50000</v>
      </c>
    </row>
    <row r="17" spans="1:10">
      <c r="A17" s="4" t="s">
        <v>486</v>
      </c>
      <c r="F17" s="4" t="s">
        <v>628</v>
      </c>
    </row>
    <row r="18" spans="1:10">
      <c r="A18" s="4" t="s">
        <v>468</v>
      </c>
      <c r="F18" s="4" t="s">
        <v>629</v>
      </c>
    </row>
    <row r="19" spans="1:10">
      <c r="A19" s="4" t="s">
        <v>631</v>
      </c>
    </row>
    <row r="20" spans="1:10">
      <c r="A20" s="3" t="s">
        <v>622</v>
      </c>
    </row>
    <row r="21" spans="1:10">
      <c r="A21" s="4" t="s">
        <v>623</v>
      </c>
      <c r="E21" s="5" t="n">
        <v>125000</v>
      </c>
    </row>
    <row r="22" spans="1:10">
      <c r="A22" s="4" t="s">
        <v>632</v>
      </c>
      <c r="E22" s="5" t="n">
        <v>70817</v>
      </c>
    </row>
    <row r="23" spans="1:10">
      <c r="A23" s="4" t="s">
        <v>633</v>
      </c>
      <c r="E23" s="4" t="s">
        <v>634</v>
      </c>
    </row>
    <row r="24" spans="1:10">
      <c r="A24" s="4" t="s">
        <v>635</v>
      </c>
    </row>
    <row r="25" spans="1:10">
      <c r="A25" s="3" t="s">
        <v>622</v>
      </c>
    </row>
    <row r="26" spans="1:10">
      <c r="A26" s="4" t="s">
        <v>468</v>
      </c>
      <c r="C26" s="4" t="s">
        <v>629</v>
      </c>
    </row>
    <row r="27" spans="1:10">
      <c r="A27" s="4" t="s">
        <v>484</v>
      </c>
      <c r="C27" s="4" t="s">
        <v>636</v>
      </c>
    </row>
    <row r="28" spans="1:10">
      <c r="A28" s="4" t="s">
        <v>510</v>
      </c>
      <c r="C28" s="5" t="n">
        <v>50000</v>
      </c>
    </row>
    <row r="29" spans="1:10">
      <c r="A29" s="4" t="s">
        <v>541</v>
      </c>
      <c r="C29" s="4" t="s">
        <v>542</v>
      </c>
    </row>
    <row r="30" spans="1:10">
      <c r="A30" s="4" t="s">
        <v>637</v>
      </c>
    </row>
    <row r="31" spans="1:10">
      <c r="A31" s="3" t="s">
        <v>622</v>
      </c>
    </row>
    <row r="32" spans="1:10">
      <c r="A32" s="4" t="s">
        <v>624</v>
      </c>
      <c r="B32" s="5" t="n">
        <v>400000</v>
      </c>
      <c r="D32" s="5" t="n">
        <v>16667</v>
      </c>
    </row>
    <row r="33" spans="1:10">
      <c r="A33" s="4" t="s">
        <v>456</v>
      </c>
      <c r="B33" s="6" t="n">
        <v>4000000</v>
      </c>
      <c r="D33" s="6" t="n">
        <v>166667</v>
      </c>
    </row>
    <row r="34" spans="1:10">
      <c r="A34" s="4" t="s">
        <v>625</v>
      </c>
      <c r="B34" s="8" t="n">
        <v>0.1</v>
      </c>
      <c r="D34" s="8" t="n">
        <v>0.1</v>
      </c>
    </row>
    <row r="35" spans="1:10">
      <c r="A35" s="4" t="s">
        <v>607</v>
      </c>
      <c r="B35" s="6" t="n">
        <v>4000000</v>
      </c>
      <c r="D35" s="6" t="n">
        <v>166667</v>
      </c>
    </row>
    <row r="36" spans="1:10">
      <c r="A36" s="4" t="s">
        <v>601</v>
      </c>
      <c r="B36" s="8" t="n">
        <v>0.3</v>
      </c>
      <c r="D36" s="8" t="n">
        <v>0.4</v>
      </c>
    </row>
    <row r="37" spans="1:10">
      <c r="A37" s="4" t="s">
        <v>638</v>
      </c>
    </row>
    <row r="38" spans="1:10">
      <c r="A38" s="3" t="s">
        <v>622</v>
      </c>
    </row>
    <row r="39" spans="1:10">
      <c r="A39" s="4" t="s">
        <v>510</v>
      </c>
      <c r="B39"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3"/>
    <col customWidth="1" max="7" min="7" width="24"/>
    <col customWidth="1" max="8" min="8" width="12"/>
  </cols>
  <sheetData>
    <row r="1" spans="1:8">
      <c r="A1" s="1" t="s">
        <v>121</v>
      </c>
      <c r="B1" s="2" t="s">
        <v>122</v>
      </c>
      <c r="C1" s="2" t="s">
        <v>123</v>
      </c>
      <c r="D1" s="2" t="s">
        <v>124</v>
      </c>
      <c r="E1" s="2" t="s">
        <v>125</v>
      </c>
      <c r="F1" s="2" t="s">
        <v>126</v>
      </c>
      <c r="G1" s="2" t="s">
        <v>127</v>
      </c>
      <c r="H1" s="2" t="s">
        <v>119</v>
      </c>
    </row>
    <row r="2" spans="1:8">
      <c r="A2" s="4" t="s">
        <v>128</v>
      </c>
      <c r="B2" s="4" t="s">
        <v>45</v>
      </c>
      <c r="C2" s="5" t="n">
        <v>128306</v>
      </c>
      <c r="D2" s="5" t="n">
        <v>14917066</v>
      </c>
      <c r="E2" s="5" t="n">
        <v>-15225303</v>
      </c>
      <c r="F2" s="5" t="n">
        <v>-500</v>
      </c>
      <c r="G2" s="5" t="n">
        <v>224475</v>
      </c>
      <c r="H2" s="5" t="n">
        <v>44044</v>
      </c>
    </row>
    <row r="3" spans="1:8">
      <c r="A3" s="4" t="s">
        <v>129</v>
      </c>
      <c r="B3" s="4" t="s">
        <v>45</v>
      </c>
      <c r="C3" s="6" t="n">
        <v>128305800</v>
      </c>
    </row>
    <row r="4" spans="1:8">
      <c r="A4" s="4" t="s">
        <v>130</v>
      </c>
      <c r="H4" s="6" t="n">
        <v>290000</v>
      </c>
    </row>
    <row r="5" spans="1:8">
      <c r="A5" s="4" t="s">
        <v>131</v>
      </c>
      <c r="B5" s="4" t="s">
        <v>45</v>
      </c>
      <c r="C5" s="5" t="n">
        <v>4500</v>
      </c>
      <c r="D5" s="6" t="n">
        <v>1656604</v>
      </c>
      <c r="E5" s="4" t="s">
        <v>45</v>
      </c>
      <c r="F5" s="4" t="s">
        <v>45</v>
      </c>
      <c r="G5" s="4" t="s">
        <v>45</v>
      </c>
      <c r="H5" s="6" t="n">
        <v>1661104</v>
      </c>
    </row>
    <row r="6" spans="1:8">
      <c r="A6" s="4" t="s">
        <v>132</v>
      </c>
      <c r="B6" s="4" t="s">
        <v>45</v>
      </c>
      <c r="C6" s="6" t="n">
        <v>4500000</v>
      </c>
    </row>
    <row r="7" spans="1:8">
      <c r="A7" s="4" t="s">
        <v>133</v>
      </c>
      <c r="B7" s="4" t="s">
        <v>45</v>
      </c>
      <c r="C7" s="5" t="n">
        <v>17755</v>
      </c>
      <c r="D7" s="6" t="n">
        <v>1452485</v>
      </c>
      <c r="E7" s="4" t="s">
        <v>45</v>
      </c>
      <c r="F7" s="4" t="s">
        <v>45</v>
      </c>
      <c r="G7" s="4" t="s">
        <v>45</v>
      </c>
      <c r="H7" s="6" t="n">
        <v>1470240</v>
      </c>
    </row>
    <row r="8" spans="1:8">
      <c r="A8" s="4" t="s">
        <v>134</v>
      </c>
      <c r="B8" s="4" t="s">
        <v>45</v>
      </c>
      <c r="C8" s="6" t="n">
        <v>17754966</v>
      </c>
    </row>
    <row r="9" spans="1:8">
      <c r="A9" s="4" t="s">
        <v>135</v>
      </c>
      <c r="B9" s="4" t="s">
        <v>45</v>
      </c>
      <c r="C9" s="4" t="s">
        <v>45</v>
      </c>
      <c r="D9" s="6" t="n">
        <v>315709</v>
      </c>
      <c r="E9" s="4" t="s">
        <v>45</v>
      </c>
      <c r="F9" s="4" t="s">
        <v>45</v>
      </c>
      <c r="G9" s="4" t="s">
        <v>45</v>
      </c>
      <c r="H9" s="6" t="n">
        <v>315709</v>
      </c>
    </row>
    <row r="10" spans="1:8">
      <c r="A10" s="4" t="s">
        <v>136</v>
      </c>
      <c r="B10" s="4" t="s">
        <v>45</v>
      </c>
      <c r="C10" s="5" t="n">
        <v>275</v>
      </c>
      <c r="D10" s="6" t="n">
        <v>89786</v>
      </c>
      <c r="E10" s="4" t="s">
        <v>45</v>
      </c>
      <c r="F10" s="4" t="s">
        <v>45</v>
      </c>
      <c r="G10" s="4" t="s">
        <v>45</v>
      </c>
      <c r="H10" s="6" t="n">
        <v>90061</v>
      </c>
    </row>
    <row r="11" spans="1:8">
      <c r="A11" s="4" t="s">
        <v>137</v>
      </c>
      <c r="B11" s="4" t="s">
        <v>45</v>
      </c>
      <c r="C11" s="6" t="n">
        <v>274575</v>
      </c>
    </row>
    <row r="12" spans="1:8">
      <c r="A12" s="4" t="s">
        <v>138</v>
      </c>
      <c r="B12" s="4" t="s">
        <v>45</v>
      </c>
      <c r="C12" s="5" t="n">
        <v>3866</v>
      </c>
      <c r="D12" s="6" t="n">
        <v>286133</v>
      </c>
      <c r="E12" s="4" t="s">
        <v>45</v>
      </c>
      <c r="F12" s="4" t="s">
        <v>45</v>
      </c>
      <c r="G12" s="4" t="s">
        <v>45</v>
      </c>
      <c r="H12" s="6" t="n">
        <v>289999</v>
      </c>
    </row>
    <row r="13" spans="1:8">
      <c r="A13" s="4" t="s">
        <v>139</v>
      </c>
      <c r="B13" s="4" t="s">
        <v>45</v>
      </c>
      <c r="C13" s="6" t="n">
        <v>3866667</v>
      </c>
    </row>
    <row r="14" spans="1:8">
      <c r="A14" s="4" t="s">
        <v>140</v>
      </c>
      <c r="B14" s="4" t="s">
        <v>45</v>
      </c>
      <c r="C14" s="5" t="n">
        <v>-500</v>
      </c>
      <c r="D14" s="6" t="n">
        <v>500</v>
      </c>
      <c r="E14" s="4" t="s">
        <v>45</v>
      </c>
      <c r="F14" s="4" t="s">
        <v>45</v>
      </c>
      <c r="G14" s="4" t="s">
        <v>45</v>
      </c>
      <c r="H14" s="4" t="s">
        <v>45</v>
      </c>
    </row>
    <row r="15" spans="1:8">
      <c r="A15" s="4" t="s">
        <v>141</v>
      </c>
      <c r="B15" s="4" t="s">
        <v>45</v>
      </c>
      <c r="C15" s="6" t="n">
        <v>-500000</v>
      </c>
    </row>
    <row r="16" spans="1:8">
      <c r="A16" s="4" t="s">
        <v>142</v>
      </c>
      <c r="B16" s="4" t="s">
        <v>45</v>
      </c>
      <c r="C16" s="4" t="s">
        <v>45</v>
      </c>
      <c r="D16" s="4" t="s">
        <v>45</v>
      </c>
      <c r="E16" s="4" t="s">
        <v>45</v>
      </c>
      <c r="F16" s="6" t="n">
        <v>500</v>
      </c>
      <c r="G16" s="4" t="s">
        <v>45</v>
      </c>
      <c r="H16" s="6" t="n">
        <v>500</v>
      </c>
    </row>
    <row r="17" spans="1:8">
      <c r="A17" s="4" t="s">
        <v>143</v>
      </c>
      <c r="B17" s="4" t="s">
        <v>45</v>
      </c>
      <c r="C17" s="4" t="s">
        <v>45</v>
      </c>
      <c r="D17" s="4" t="s">
        <v>45</v>
      </c>
      <c r="E17" s="6" t="n">
        <v>-5909949</v>
      </c>
      <c r="F17" s="4" t="s">
        <v>45</v>
      </c>
      <c r="G17" s="6" t="n">
        <v>540</v>
      </c>
      <c r="H17" s="6" t="n">
        <v>-5909409</v>
      </c>
    </row>
    <row r="18" spans="1:8">
      <c r="A18" s="4" t="s">
        <v>144</v>
      </c>
      <c r="B18" s="4" t="s">
        <v>45</v>
      </c>
      <c r="C18" s="5" t="n">
        <v>154202</v>
      </c>
      <c r="D18" s="6" t="n">
        <v>18718283</v>
      </c>
      <c r="E18" s="6" t="n">
        <v>-21135252</v>
      </c>
      <c r="F18" s="4" t="s">
        <v>45</v>
      </c>
      <c r="G18" s="6" t="n">
        <v>225015</v>
      </c>
      <c r="H18" s="6" t="n">
        <v>-2037752</v>
      </c>
    </row>
    <row r="19" spans="1:8">
      <c r="A19" s="4" t="s">
        <v>145</v>
      </c>
      <c r="C19" s="6" t="n">
        <v>154202008</v>
      </c>
    </row>
    <row r="20" spans="1:8">
      <c r="A20" s="4" t="s">
        <v>130</v>
      </c>
      <c r="B20" s="4" t="s">
        <v>45</v>
      </c>
      <c r="C20" s="5" t="n">
        <v>2139</v>
      </c>
      <c r="D20" s="6" t="n">
        <v>528961</v>
      </c>
      <c r="E20" s="4" t="s">
        <v>45</v>
      </c>
      <c r="F20" s="4" t="s">
        <v>45</v>
      </c>
      <c r="G20" s="4" t="s">
        <v>45</v>
      </c>
      <c r="H20" s="6" t="n">
        <v>531101</v>
      </c>
    </row>
    <row r="21" spans="1:8">
      <c r="A21" s="4" t="s">
        <v>146</v>
      </c>
      <c r="B21" s="4" t="s">
        <v>45</v>
      </c>
      <c r="C21" s="6" t="n">
        <v>2139437</v>
      </c>
    </row>
    <row r="22" spans="1:8">
      <c r="A22" s="4" t="s">
        <v>131</v>
      </c>
      <c r="B22" s="4" t="s">
        <v>45</v>
      </c>
      <c r="C22" s="4" t="s">
        <v>45</v>
      </c>
      <c r="D22" s="6" t="n">
        <v>1701316</v>
      </c>
      <c r="E22" s="4" t="s">
        <v>45</v>
      </c>
      <c r="F22" s="4" t="s">
        <v>45</v>
      </c>
      <c r="G22" s="4" t="s">
        <v>45</v>
      </c>
      <c r="H22" s="6" t="n">
        <v>1701316</v>
      </c>
    </row>
    <row r="23" spans="1:8">
      <c r="A23" s="4" t="s">
        <v>132</v>
      </c>
      <c r="B23" s="4" t="s">
        <v>45</v>
      </c>
      <c r="C23" s="4" t="s">
        <v>45</v>
      </c>
    </row>
    <row r="24" spans="1:8">
      <c r="A24" s="4" t="s">
        <v>133</v>
      </c>
      <c r="B24" s="4" t="s">
        <v>45</v>
      </c>
      <c r="C24" s="5" t="n">
        <v>21324</v>
      </c>
      <c r="D24" s="6" t="n">
        <v>1248756</v>
      </c>
      <c r="E24" s="4" t="s">
        <v>45</v>
      </c>
      <c r="F24" s="4" t="s">
        <v>45</v>
      </c>
      <c r="G24" s="4" t="s">
        <v>45</v>
      </c>
      <c r="H24" s="5" t="n">
        <v>1270080</v>
      </c>
    </row>
    <row r="25" spans="1:8">
      <c r="A25" s="4" t="s">
        <v>134</v>
      </c>
      <c r="B25" s="4" t="s">
        <v>45</v>
      </c>
      <c r="C25" s="6" t="n">
        <v>21323570</v>
      </c>
      <c r="H25" s="6" t="n">
        <v>19710714</v>
      </c>
    </row>
    <row r="26" spans="1:8">
      <c r="A26" s="4" t="s">
        <v>147</v>
      </c>
      <c r="B26" s="4" t="s">
        <v>45</v>
      </c>
      <c r="C26" s="5" t="n">
        <v>2010</v>
      </c>
      <c r="D26" s="6" t="n">
        <v>223005</v>
      </c>
      <c r="E26" s="4" t="s">
        <v>45</v>
      </c>
      <c r="G26" s="6" t="n">
        <v>-225015</v>
      </c>
      <c r="H26" s="4" t="s">
        <v>45</v>
      </c>
    </row>
    <row r="27" spans="1:8">
      <c r="A27" s="4" t="s">
        <v>148</v>
      </c>
      <c r="B27" s="4" t="s">
        <v>45</v>
      </c>
      <c r="C27" s="6" t="n">
        <v>2010000</v>
      </c>
    </row>
    <row r="28" spans="1:8">
      <c r="A28" s="4" t="s">
        <v>149</v>
      </c>
      <c r="B28" s="4" t="s">
        <v>45</v>
      </c>
      <c r="C28" s="5" t="n">
        <v>19711</v>
      </c>
      <c r="D28" s="6" t="n">
        <v>1268889</v>
      </c>
      <c r="G28" s="4" t="s">
        <v>45</v>
      </c>
      <c r="H28" s="6" t="n">
        <v>1288600</v>
      </c>
    </row>
    <row r="29" spans="1:8">
      <c r="A29" s="4" t="s">
        <v>150</v>
      </c>
      <c r="B29" s="4" t="s">
        <v>45</v>
      </c>
      <c r="C29" s="6" t="n">
        <v>19710715</v>
      </c>
    </row>
    <row r="30" spans="1:8">
      <c r="A30" s="4" t="s">
        <v>151</v>
      </c>
      <c r="B30" s="4" t="s">
        <v>45</v>
      </c>
      <c r="C30" s="4" t="s">
        <v>45</v>
      </c>
      <c r="D30" s="6" t="n">
        <v>388932</v>
      </c>
      <c r="E30" s="4" t="s">
        <v>45</v>
      </c>
      <c r="G30" s="4" t="s">
        <v>45</v>
      </c>
      <c r="H30" s="6" t="n">
        <v>388932</v>
      </c>
    </row>
    <row r="31" spans="1:8">
      <c r="A31" s="4" t="s">
        <v>152</v>
      </c>
      <c r="B31" s="4" t="s">
        <v>45</v>
      </c>
      <c r="C31" s="5" t="n">
        <v>1350</v>
      </c>
      <c r="D31" s="6" t="n">
        <v>137900</v>
      </c>
      <c r="E31" s="4" t="s">
        <v>45</v>
      </c>
      <c r="G31" s="4" t="s">
        <v>45</v>
      </c>
      <c r="H31" s="6" t="n">
        <v>139250</v>
      </c>
    </row>
    <row r="32" spans="1:8">
      <c r="A32" s="4" t="s">
        <v>153</v>
      </c>
      <c r="B32" s="4" t="s">
        <v>45</v>
      </c>
      <c r="C32" s="6" t="n">
        <v>1350000</v>
      </c>
    </row>
    <row r="33" spans="1:8">
      <c r="A33" s="4" t="s">
        <v>143</v>
      </c>
      <c r="E33" s="6" t="n">
        <v>-4308804</v>
      </c>
      <c r="H33" s="6" t="n">
        <v>-4308804</v>
      </c>
    </row>
    <row r="34" spans="1:8">
      <c r="A34" s="4" t="s">
        <v>154</v>
      </c>
      <c r="B34" s="4" t="s">
        <v>45</v>
      </c>
      <c r="C34" s="5" t="n">
        <v>200736</v>
      </c>
      <c r="D34" s="5" t="n">
        <v>24216042</v>
      </c>
      <c r="E34" s="5" t="n">
        <v>-25444056</v>
      </c>
      <c r="F34" s="4" t="s">
        <v>45</v>
      </c>
      <c r="G34" s="4" t="s">
        <v>45</v>
      </c>
      <c r="H34" s="5" t="n">
        <v>-1027278</v>
      </c>
    </row>
    <row r="35" spans="1:8">
      <c r="A35" s="4" t="s">
        <v>155</v>
      </c>
      <c r="B35" s="4" t="s">
        <v>45</v>
      </c>
      <c r="C35" s="6" t="n">
        <v>200735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1</v>
      </c>
    </row>
    <row r="3" spans="1:3">
      <c r="A3" s="3" t="s">
        <v>157</v>
      </c>
    </row>
    <row r="4" spans="1:3">
      <c r="A4" s="4" t="s">
        <v>158</v>
      </c>
      <c r="B4" s="5" t="n">
        <v>-4308804</v>
      </c>
      <c r="C4" s="5" t="n">
        <v>-5909949</v>
      </c>
    </row>
    <row r="5" spans="1:3">
      <c r="A5" s="3" t="s">
        <v>159</v>
      </c>
    </row>
    <row r="6" spans="1:3">
      <c r="A6" s="4" t="s">
        <v>160</v>
      </c>
      <c r="B6" s="4" t="s">
        <v>45</v>
      </c>
      <c r="C6" s="6" t="n">
        <v>540</v>
      </c>
    </row>
    <row r="7" spans="1:3">
      <c r="A7" s="4" t="s">
        <v>97</v>
      </c>
      <c r="B7" s="4" t="s">
        <v>45</v>
      </c>
      <c r="C7" s="6" t="n">
        <v>79569</v>
      </c>
    </row>
    <row r="8" spans="1:3">
      <c r="A8" s="4" t="s">
        <v>161</v>
      </c>
      <c r="B8" s="6" t="n">
        <v>175920</v>
      </c>
      <c r="C8" s="4" t="s">
        <v>45</v>
      </c>
    </row>
    <row r="9" spans="1:3">
      <c r="A9" s="4" t="s">
        <v>162</v>
      </c>
      <c r="B9" s="6" t="n">
        <v>17143</v>
      </c>
      <c r="C9" s="6" t="n">
        <v>40202</v>
      </c>
    </row>
    <row r="10" spans="1:3">
      <c r="A10" s="4" t="s">
        <v>163</v>
      </c>
      <c r="B10" s="6" t="n">
        <v>-22533</v>
      </c>
      <c r="C10" s="4" t="s">
        <v>45</v>
      </c>
    </row>
    <row r="11" spans="1:3">
      <c r="A11" s="4" t="s">
        <v>164</v>
      </c>
      <c r="B11" s="4" t="s">
        <v>45</v>
      </c>
      <c r="C11" s="6" t="n">
        <v>90061</v>
      </c>
    </row>
    <row r="12" spans="1:3">
      <c r="A12" s="4" t="s">
        <v>98</v>
      </c>
      <c r="B12" s="4" t="s">
        <v>45</v>
      </c>
      <c r="C12" s="6" t="n">
        <v>396849</v>
      </c>
    </row>
    <row r="13" spans="1:3">
      <c r="A13" s="4" t="s">
        <v>99</v>
      </c>
      <c r="B13" s="6" t="n">
        <v>1478</v>
      </c>
      <c r="C13" s="6" t="n">
        <v>395742</v>
      </c>
    </row>
    <row r="14" spans="1:3">
      <c r="A14" s="4" t="s">
        <v>100</v>
      </c>
      <c r="B14" s="4" t="s">
        <v>45</v>
      </c>
      <c r="C14" s="6" t="n">
        <v>240121</v>
      </c>
    </row>
    <row r="15" spans="1:3">
      <c r="A15" s="4" t="s">
        <v>105</v>
      </c>
      <c r="B15" s="4" t="s">
        <v>45</v>
      </c>
      <c r="C15" s="6" t="n">
        <v>1260000</v>
      </c>
    </row>
    <row r="16" spans="1:3">
      <c r="A16" s="4" t="s">
        <v>165</v>
      </c>
      <c r="B16" s="6" t="n">
        <v>-81806</v>
      </c>
      <c r="C16" s="4" t="s">
        <v>45</v>
      </c>
    </row>
    <row r="17" spans="1:3">
      <c r="A17" s="4" t="s">
        <v>166</v>
      </c>
      <c r="B17" s="6" t="n">
        <v>9250</v>
      </c>
      <c r="C17" s="4" t="s">
        <v>45</v>
      </c>
    </row>
    <row r="18" spans="1:3">
      <c r="A18" s="4" t="s">
        <v>167</v>
      </c>
      <c r="B18" s="6" t="n">
        <v>-388932</v>
      </c>
      <c r="C18" s="4" t="s">
        <v>45</v>
      </c>
    </row>
    <row r="19" spans="1:3">
      <c r="A19" s="4" t="s">
        <v>131</v>
      </c>
      <c r="B19" s="6" t="n">
        <v>1701316</v>
      </c>
      <c r="C19" s="6" t="n">
        <v>1661104</v>
      </c>
    </row>
    <row r="20" spans="1:3">
      <c r="A20" s="4" t="s">
        <v>168</v>
      </c>
      <c r="B20" s="4" t="s">
        <v>45</v>
      </c>
      <c r="C20" s="6" t="n">
        <v>50411</v>
      </c>
    </row>
    <row r="21" spans="1:3">
      <c r="A21" s="3" t="s">
        <v>169</v>
      </c>
    </row>
    <row r="22" spans="1:3">
      <c r="A22" s="4" t="s">
        <v>47</v>
      </c>
      <c r="B22" s="6" t="n">
        <v>56537</v>
      </c>
      <c r="C22" s="6" t="n">
        <v>-25384</v>
      </c>
    </row>
    <row r="23" spans="1:3">
      <c r="A23" s="4" t="s">
        <v>46</v>
      </c>
      <c r="B23" s="6" t="n">
        <v>-102886</v>
      </c>
      <c r="C23" s="6" t="n">
        <v>83559</v>
      </c>
    </row>
    <row r="24" spans="1:3">
      <c r="A24" s="4" t="s">
        <v>170</v>
      </c>
      <c r="B24" s="4" t="s">
        <v>45</v>
      </c>
      <c r="C24" s="4" t="s">
        <v>45</v>
      </c>
    </row>
    <row r="25" spans="1:3">
      <c r="A25" s="4" t="s">
        <v>171</v>
      </c>
      <c r="B25" s="6" t="n">
        <v>883</v>
      </c>
      <c r="C25" s="6" t="n">
        <v>-80452</v>
      </c>
    </row>
    <row r="26" spans="1:3">
      <c r="A26" s="4" t="s">
        <v>172</v>
      </c>
      <c r="B26" s="6" t="n">
        <v>-127051</v>
      </c>
      <c r="C26" s="4" t="s">
        <v>45</v>
      </c>
    </row>
    <row r="27" spans="1:3">
      <c r="A27" s="4" t="s">
        <v>173</v>
      </c>
      <c r="B27" s="6" t="n">
        <v>32084</v>
      </c>
      <c r="C27" s="6" t="n">
        <v>318967</v>
      </c>
    </row>
    <row r="28" spans="1:3">
      <c r="A28" s="4" t="s">
        <v>174</v>
      </c>
      <c r="B28" s="6" t="n">
        <v>-2259537</v>
      </c>
      <c r="C28" s="6" t="n">
        <v>-1398660</v>
      </c>
    </row>
    <row r="29" spans="1:3">
      <c r="A29" s="3" t="s">
        <v>175</v>
      </c>
    </row>
    <row r="30" spans="1:3">
      <c r="A30" s="4" t="s">
        <v>176</v>
      </c>
      <c r="B30" s="6" t="n">
        <v>-766918</v>
      </c>
      <c r="C30" s="6" t="n">
        <v>-2935</v>
      </c>
    </row>
    <row r="31" spans="1:3">
      <c r="A31" s="4" t="s">
        <v>177</v>
      </c>
      <c r="B31" s="6" t="n">
        <v>200000</v>
      </c>
      <c r="C31" s="6" t="n">
        <v>-400000</v>
      </c>
    </row>
    <row r="32" spans="1:3">
      <c r="A32" s="4" t="s">
        <v>178</v>
      </c>
      <c r="B32" s="6" t="n">
        <v>-566918</v>
      </c>
      <c r="C32" s="6" t="n">
        <v>-402935</v>
      </c>
    </row>
    <row r="33" spans="1:3">
      <c r="A33" s="3" t="s">
        <v>179</v>
      </c>
    </row>
    <row r="34" spans="1:3">
      <c r="A34" s="4" t="s">
        <v>180</v>
      </c>
      <c r="B34" s="6" t="n">
        <v>-104704</v>
      </c>
      <c r="C34" s="6" t="n">
        <v>-6476</v>
      </c>
    </row>
    <row r="35" spans="1:3">
      <c r="A35" s="4" t="s">
        <v>181</v>
      </c>
      <c r="B35" s="6" t="n">
        <v>234760</v>
      </c>
      <c r="C35" s="6" t="n">
        <v>416325</v>
      </c>
    </row>
    <row r="36" spans="1:3">
      <c r="A36" s="4" t="s">
        <v>182</v>
      </c>
      <c r="B36" s="6" t="n">
        <v>408000</v>
      </c>
      <c r="C36" s="4" t="s">
        <v>45</v>
      </c>
    </row>
    <row r="37" spans="1:3">
      <c r="A37" s="4" t="s">
        <v>183</v>
      </c>
      <c r="B37" s="6" t="n">
        <v>-97108</v>
      </c>
      <c r="C37" s="6" t="n">
        <v>-45900</v>
      </c>
    </row>
    <row r="38" spans="1:3">
      <c r="A38" s="4" t="s">
        <v>184</v>
      </c>
      <c r="B38" s="6" t="n">
        <v>2392828</v>
      </c>
      <c r="C38" s="6" t="n">
        <v>1370739</v>
      </c>
    </row>
    <row r="39" spans="1:3">
      <c r="A39" s="4" t="s">
        <v>185</v>
      </c>
      <c r="B39" s="6" t="n">
        <v>2833776</v>
      </c>
      <c r="C39" s="6" t="n">
        <v>1734688</v>
      </c>
    </row>
    <row r="40" spans="1:3">
      <c r="A40" s="4" t="s">
        <v>186</v>
      </c>
      <c r="B40" s="6" t="n">
        <v>7321</v>
      </c>
      <c r="C40" s="6" t="n">
        <v>-66907</v>
      </c>
    </row>
    <row r="41" spans="1:3">
      <c r="A41" s="4" t="s">
        <v>187</v>
      </c>
      <c r="B41" s="6" t="n">
        <v>121831</v>
      </c>
      <c r="C41" s="6" t="n">
        <v>188738</v>
      </c>
    </row>
    <row r="42" spans="1:3">
      <c r="A42" s="4" t="s">
        <v>188</v>
      </c>
      <c r="B42" s="6" t="n">
        <v>129152</v>
      </c>
      <c r="C42" s="6" t="n">
        <v>121831</v>
      </c>
    </row>
    <row r="43" spans="1:3">
      <c r="A43" s="3" t="s">
        <v>189</v>
      </c>
    </row>
    <row r="44" spans="1:3">
      <c r="A44" s="4" t="s">
        <v>190</v>
      </c>
      <c r="B44" s="4" t="s">
        <v>45</v>
      </c>
      <c r="C44" s="4" t="s">
        <v>45</v>
      </c>
    </row>
    <row r="45" spans="1:3">
      <c r="A45" s="4" t="s">
        <v>191</v>
      </c>
      <c r="B45" s="6" t="n">
        <v>31237</v>
      </c>
      <c r="C45" s="6" t="n">
        <v>7002</v>
      </c>
    </row>
    <row r="46" spans="1:3">
      <c r="A46" s="3" t="s">
        <v>192</v>
      </c>
    </row>
    <row r="47" spans="1:3">
      <c r="A47" s="4" t="s">
        <v>193</v>
      </c>
      <c r="B47" s="4" t="s">
        <v>45</v>
      </c>
      <c r="C47" s="6" t="n">
        <v>315709</v>
      </c>
    </row>
    <row r="48" spans="1:3">
      <c r="A48" s="4" t="s">
        <v>194</v>
      </c>
      <c r="B48" s="6" t="n">
        <v>531101</v>
      </c>
      <c r="C48" s="6" t="n">
        <v>290000</v>
      </c>
    </row>
    <row r="49" spans="1:3">
      <c r="A49" s="4" t="s">
        <v>195</v>
      </c>
      <c r="B49" s="6" t="n">
        <v>502500</v>
      </c>
      <c r="C49" s="4" t="s">
        <v>45</v>
      </c>
    </row>
    <row r="50" spans="1:3">
      <c r="A50" s="4" t="s">
        <v>196</v>
      </c>
      <c r="B50" s="6" t="n">
        <v>165852</v>
      </c>
      <c r="C50" s="4" t="s">
        <v>45</v>
      </c>
    </row>
    <row r="51" spans="1:3">
      <c r="A51" s="4" t="s">
        <v>197</v>
      </c>
      <c r="B51" s="5" t="n">
        <v>137900</v>
      </c>
      <c r="C51"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20:30Z</dcterms:created>
  <dcterms:modified xmlns:dcterms="http://purl.org/dc/terms/" xmlns:xsi="http://www.w3.org/2001/XMLSchema-instance" xsi:type="dcterms:W3CDTF">2020-04-06T16:20:30Z</dcterms:modified>
</cp:coreProperties>
</file>